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Accrued Liabilities (Details)"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Fair Value Measurements - Narra" sheetId="37" state="visible" r:id="rId37"/>
    <sheet xmlns:r="http://schemas.openxmlformats.org/officeDocument/2006/relationships" name="Stock-Based Compensation - Sche" sheetId="38" state="visible" r:id="rId38"/>
    <sheet xmlns:r="http://schemas.openxmlformats.org/officeDocument/2006/relationships" name="Stock-Based Compensation - Narr"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25</t>
        </is>
      </c>
      <c r="C8" s="4" t="inlineStr">
        <is>
          <t xml:space="preserve"> </t>
        </is>
      </c>
    </row>
    <row r="9">
      <c r="A9" s="4" t="inlineStr">
        <is>
          <t>Entity Registrant Name</t>
        </is>
      </c>
      <c r="B9" s="4" t="inlineStr">
        <is>
          <t>Local Bounti Corporation/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686055</t>
        </is>
      </c>
      <c r="C11" s="4" t="inlineStr">
        <is>
          <t xml:space="preserve"> </t>
        </is>
      </c>
    </row>
    <row r="12">
      <c r="A12" s="4" t="inlineStr">
        <is>
          <t>Entity Address, Address Line One</t>
        </is>
      </c>
      <c r="B12" s="4" t="inlineStr">
        <is>
          <t>400 W. Main St.</t>
        </is>
      </c>
      <c r="C12" s="4" t="inlineStr">
        <is>
          <t xml:space="preserve"> </t>
        </is>
      </c>
    </row>
    <row r="13">
      <c r="A13" s="4" t="inlineStr">
        <is>
          <t>Entity Address, City or Town</t>
        </is>
      </c>
      <c r="B13" s="4" t="inlineStr">
        <is>
          <t>Hamilton,</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840</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40-4016</t>
        </is>
      </c>
      <c r="C17" s="4" t="inlineStr">
        <is>
          <t xml:space="preserve"> </t>
        </is>
      </c>
    </row>
    <row r="18">
      <c r="A18" s="4" t="inlineStr">
        <is>
          <t>Title of 12(b) Security</t>
        </is>
      </c>
      <c r="B18" s="4" t="inlineStr">
        <is>
          <t>Common Stock, par value of $0.0001 per share</t>
        </is>
      </c>
      <c r="C18" s="4" t="inlineStr">
        <is>
          <t xml:space="preserve"> </t>
        </is>
      </c>
    </row>
    <row r="19">
      <c r="A19" s="4" t="inlineStr">
        <is>
          <t>Trading Symbol</t>
        </is>
      </c>
      <c r="B19" s="4" t="inlineStr">
        <is>
          <t>LOC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4383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4078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Inventories consisted of the following: June 30, December 31, 2024 2023 (in thousands) Raw materials $ 2,816 $ 1,843 Production 3,512 3,010 Finished goods 111 110 Inventory allowance (965) (753) Total inventory, net $ 5,474 $ 4,2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June 30, December 31, 2024 2023 (in thousands) Machinery, equipment, and vehicles $ 110,188 $ 44,169 Land 19,253 19,253 Buildings and leasehold improvements 242,751 66,754 Construction-in-progress 14,735 196,324 Less: Accumulated depreciation (18,666) (13,334) Property and equipment, net $ 368,261 $ 313,166 Depreciation expense related to property and equipment was $3.0 million and $1.6 million for the three months ended June 30, 2024 and 2023, respectively, and $5.3 million and $3.4 million for the six months ended June 30, 2024 and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June 30, December 31, 2024 2023 (in thousands) Interest $ 13,420 $ 9,786 Construction 5,558 2,995 Payroll 1,654 2,596 Production 722 690 Professional services 499 411 Other 964 726 Total accrued liabilities $ 22,817 $ 17,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ed of the following: June 30, December 31, 2024 2023 (in thousands) Senior Facility $ 358,149 $ 269,395 Subordinated Facility 51,221 48,132 Unamortized deferred financing costs (35,342) (39,542) Total debt 374,028 277,985 Less short-term portion (6,734) — Total long-term debt $ 367,294 $ 277,985 Agreements with Cargill Financial On September 3, 2021, Local Bounti Operating Company LLC and certain subsidiaries entered into (a) a credit agreement (the "Senior Credit Agreement") with Cargill Financial Services International, Inc. ("Cargill Financial") for an up to $150.0 million multiple-advance term loan (the "Senior Facility") and (b) a subordinated credit agreement (the "Subordinated Credit Agreement" and, together with the Senior Credit Agreement, the "Original Credit Agreements") with Cargill Financial for an up to $50.0 million multiple-advance term loan (the "Subordinated Facility" and, together with the Senior Facility, the "Facilities"). As previously disclosed in the Company's Annual Financial Statements, Local Bounti Operating Company LLC and certain subsidiaries entered into with Cargill Financial a First Amendment, a Second Amendment, a Third Amendment, Fourth Amendment, a Fifth Amendment, a Sixth Amendment, and a Seventh Amendment to the Original Credit Agreements. In the first half of 2024, Local Bounti Operating Company LLC, the Company, and certain subsidiaries entered into with Cargill Financial an Eighth Amendment, a Ninth Amendment, and a Tenth Amendment to the Original Credit Agreements (as so amended, collectively referred to as the "Amended Credit Agreements"), as further described below. Eighth Amendment to Credit Agreements On January 23, 2024, the Company, along with certain subsidiaries of the Company, entered into an Eighth Amendment to the Original Credit Agreements (the "Eighth Amendment") with Cargill Financial to further amend the Original Credit Agreements. The Eighth Amendment allows for the payment in kind of the quarterly interest payments due and payable for the quarter ending March 31, 2024. Ninth Amendment to Credit Agreements On March 26, 2024, the Company, along with certain of its subsidiaries, entered into a Ninth Amendment to the Original Credit Agreements (the "Ninth Amendment") with Cargill Financial to further amend the Original Credit Agreements. The Ninth Amendment allows for the payment in kind of the quarterly interest payments due and payable for the quarters ending June 30, 2024, September 30, 2024, and December 31, 2024. The Ninth amendment also provides for up to $15.0 million in working capital for the Company, $15.0 million of which has been drawn down. Tenth Amendment to Credit Agreements On June 28, 2024, the Company, along with certain of its subsidiaries, entered into a Tenth Amendment to the Original Credit Agreements (the "Tenth Amendment") with Cargill Financial to further amend the Original Credit Agreements. The Tenth Amendment adds a new maximum operating expense ratio covenant, to be tested beginning with the fiscal quarter ending September 30, 2024. General provisions to the Amended Credit Agreements The interest rate on the Subordinated Facility is 12.5% per annum and the interest rate on the Senior Facility is equal to SOFR plus a margin (which varies between 7.5% to 8.5% depending on the Senior Facility net leverage ratio) per annum, with accrued interest paid quarterly in arrears on the first business day of the subsequent quarter through the maturity date on September 3, 2028. Principal payments under the Senior Facility are payable quarterly, beginning April 1, 2025, based on a 10-year straight line amortization schedule, with the remaining unpaid balance under both the Senior Facility and the Subordinated Facility due on the September 3, 2028 maturity date. In accordance with the Original Credit Agreements, the Company is required to have a debt service reserve account which is shown as restricted cash on the Consolidated Balance Sheets. The Fifth Amendment and Sixth Amendment, taken together, reduced the minimum balance to maintain in the debt service reserve account to $0 through March 31, 2025. From and after April 1, 2025, the minimum balance to maintain in the debt service reserve account will be increased to two quarters of scheduled interest payments and two quarters of scheduled principal payments. The Sixth Amendment also added a quarterly minimum production covenant for each facility based on pounds produced and sold during the quarter commencing June 30, 2023. The Amended Credit Agreements also contain certain financial covenants that become measurable and effective beginning in the third quarter of 2025, including debt coverage, net leverage, and interest coverage ratios. Additional covenants and other provisions exist that may limit or affect the timing of the Company's ability, among other things, to undergo a merger or consolidation, sell certain assets, create liens, guarantee certain obligations of third parties, make certain investments or acquisitions, and declare dividends or make distributions. The Facilities are secured with a first-priority lien against substantially all of the assets of the Company and its subsidiaries, including their intellectual property. The Company was in compliance with all applicable covenants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June 30, 2024 Level 1 Level 2 Level 3 (in thousands) Recurring fair value measurements Assets: Money market funds $ 15,871 $ — $ — Liabilities: March 2023 Cargill Warrant Liability $ — $ — $ 10,298 December 31, 2023 Level 1 Level 2 Level 3 (in thousands) Recurring fair value measurements Assets: Money market funds $ 16,322 $ — $ — Liabilities: March 2023 Cargill Warrant Liability $ — $ — $ 7,214 The fair value of the Company's money market funds is determined using quoted market prices in active markets for identical assets. The fair value of the March 2023 Cargill Warrant Liability is determined using a Black-Scholes model. The following table presents changes in the Level 3 fair value measurement for the warrant liability on a recurring basis: June 30, 2024 (in thousands) Balance as of December 31, 2023 $ 7,214 Fair value measurement adjustments through other income (expense) 3,084 Balance as of June 30, 2024 $ 10,298 June 30, 2023 (in thousands) Balance as of March 28, 2023 (initial measurement) $ 25,697 Fair value measurement adjustments (15,151) Balance as of June 30, 2023 $ 10,546 The key inputs into the Black-Scholes model used to determine the fair value of the 2023 Cargill Warrant Liability were as follows at their measurement dates: June 30, 2024 2023 Input Share price $ 2.79 $ 2.72 Risk-free interest rate 4.33% 4.13% Volatility 125% 132% Exercise price $ 6.50 $ 13.00 Warrant life (years) 3.7 4.7 Dividend yield —% —% As of June 30, 2024 and December 31, 2023, the carrying value of the Company's cash and cash equivalents, restricted cash, accounts receivable, accounts payable and accrued expenses approximated their respective fair values due to their short-term maturities. Therefore, no unrealized gains or losses were recorded during the periods presented. There were no transfers of financial instruments between Level 1, Level 2, and Level 3 during the periods presented. Common Stock Purchase Warrant Amendment On January 23, 2024, the Company entered into an Amendment to Common Stock Purchase Warrant (the "Warrant Amendment") with Cargill Financial to amend that certain Common Stock Purchase Warrant, dated March 28, 2023, issued by the Company to Cargill Financial (the "Original Warrant" and as amended, the "Warrant") to amend the exercise price under Section 2(b) thereunder from $13.00 to $6.50 per share of common stock. The impact of the reduced exercise price was included in the mark-to-market net change in fair value of the warrant liability during the six months ended June 30, 2024. The Original Warrant was issued by the Company to Cargill Financial to purchase up to 5,353,846 shares of common stock. Pursuant to the Warrant Amendment, the Warrant entitles Cargill Financial to purchase 5,353,846 shares of common stock at an exercise price of $6.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Restricted Common Stock Awards A summary of the restricted common stock awards ("RSAs") for the six months ended June 30, 2024 is as follows: Number of Shares of Restricted Common Stock Awards Average Grant-Date Fair Value Unvested and outstanding at December 31, 2023 135,701 $ 23.60 Vested (52,193) $ 25.73 Unvested and outstanding at June 30, 2024 83,508 $ 22.27 Total expense of RSAs for the three and six months ended June 30, 2024 was $0.1 million and $0.4 million, respectively. Total expense of RSAs for the three and six months ended June 30, 2023 was $0.3 million and $0.5 million, respectively. As of June 30, 2024, the total compensation cost related to unvested RSAs not yet recognized is $0.3 million. Unvested RSA expense not yet recognized is expected to be recognized over a weighted average period of 0.6 years. Restricted Stock Units A summary of the restricted stock units ("RSUs") activity for the six months ended June 30, 2024 is as follows: Number of RSUs Average Grant-Date Fair Value Unvested and outstanding at December 31, 2023 689,837 $ 47.43 Granted 1,080,345 $ 2.94 Forfeited (92,211) $ (47.34) Vested (359,308) $ (38.76) Unvested and outstanding at June 30, 2024 1,318,663 $ 13.27 Total expense of RSUs, net of amounts capitalized, for the three and six months ended June 30, 2024 was $1.5 million and $0.3 million, respectively. Total expense of RSUs for the three and six months ended June 30, 2023 was $4.1 million and $9.9 million, respectively. As of June 30, 2024, the total compensation cost related to unvested RSUs not yet recognized is $6.1 million. Unvested RSU expense not yet recognized is expected to be recognized over a weighted average period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net loss by the weighted average number of common shares outstanding during the period. In computing net loss per share, the Company's unvested restricted common stock and warrants are not considered participating securities. Diluted loss per common share is the same as basic loss per common share for the three and six months ended June 30, 2024 and 2023 because the effects of potentially dilutive items were anti-dilutive given the Company's net loss. If and when applicable, diluted net loss per common share represents an adjustment to basic net loss per share attributable to common stockholders giving effect to all potential common shares that were dilutive and outstanding during the period. The following table sets forth the computation of the Company's net loss per share attributable to common stockholders: Three Months Ended Six Months Ended (in thousands, except share and per share data) (in thousands, except share and per share data) 2024 2023 2024 2023 Net loss $ (25,267) $ (10,676) $ (49,317) $ (34,203) Weighted average common shares outstanding, basic and diluted 8,411,226 7,930,371 8,368,596 7,829,673 Net loss per common share, basic and diluted $ (3.00) $ (1.35) $ (5.89) $ (4.37) The following table discloses the weighted-average shares outstanding of securities that could potentially dilute basic net loss per share in the future that were not included in the computation of diluted net loss per share as the impact would be anti-dilutive: Three Months Ended Six Months Ended 2024 2023 2024 2023 Restricted Stock 83,508 222,692 96,031 236,053 Warrants 6,241,475 6,241,475 6,241,475 3,697,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267</v>
      </c>
      <c r="C4" s="6" t="n">
        <v>-24050</v>
      </c>
      <c r="D4" s="6" t="n">
        <v>-10676</v>
      </c>
      <c r="E4" s="6" t="n">
        <v>-23527</v>
      </c>
      <c r="F4" s="6" t="n">
        <v>-49317</v>
      </c>
      <c r="G4" s="6" t="n">
        <v>-3420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85</v>
      </c>
      <c r="C3" s="6" t="n">
        <v>10326</v>
      </c>
    </row>
    <row r="4">
      <c r="A4" s="4" t="inlineStr">
        <is>
          <t>Restricted cash</t>
        </is>
      </c>
      <c r="B4" s="5" t="n">
        <v>6489</v>
      </c>
      <c r="C4" s="5" t="n">
        <v>6569</v>
      </c>
    </row>
    <row r="5">
      <c r="A5" s="4" t="inlineStr">
        <is>
          <t>Accounts receivable, net</t>
        </is>
      </c>
      <c r="B5" s="5" t="n">
        <v>2501</v>
      </c>
      <c r="C5" s="5" t="n">
        <v>3078</v>
      </c>
    </row>
    <row r="6">
      <c r="A6" s="4" t="inlineStr">
        <is>
          <t>Inventory, net</t>
        </is>
      </c>
      <c r="B6" s="5" t="n">
        <v>5474</v>
      </c>
      <c r="C6" s="5" t="n">
        <v>4210</v>
      </c>
    </row>
    <row r="7">
      <c r="A7" s="4" t="inlineStr">
        <is>
          <t>Prepaid expenses and other current assets</t>
        </is>
      </c>
      <c r="B7" s="5" t="n">
        <v>2618</v>
      </c>
      <c r="C7" s="5" t="n">
        <v>2805</v>
      </c>
    </row>
    <row r="8">
      <c r="A8" s="4" t="inlineStr">
        <is>
          <t>Total current assets</t>
        </is>
      </c>
      <c r="B8" s="5" t="n">
        <v>26767</v>
      </c>
      <c r="C8" s="5" t="n">
        <v>26988</v>
      </c>
    </row>
    <row r="9">
      <c r="A9" s="4" t="inlineStr">
        <is>
          <t>Property and equipment, net</t>
        </is>
      </c>
      <c r="B9" s="5" t="n">
        <v>368261</v>
      </c>
      <c r="C9" s="5" t="n">
        <v>313166</v>
      </c>
    </row>
    <row r="10">
      <c r="A10" s="4" t="inlineStr">
        <is>
          <t>Finance lease right-of-use assets</t>
        </is>
      </c>
      <c r="B10" s="5" t="n">
        <v>308</v>
      </c>
      <c r="C10" s="5" t="n">
        <v>0</v>
      </c>
    </row>
    <row r="11">
      <c r="A11" s="4" t="inlineStr">
        <is>
          <t>Operating lease right-of-use assets</t>
        </is>
      </c>
      <c r="B11" s="5" t="n">
        <v>137</v>
      </c>
      <c r="C11" s="5" t="n">
        <v>172</v>
      </c>
    </row>
    <row r="12">
      <c r="A12" s="4" t="inlineStr">
        <is>
          <t>Intangible assets, net</t>
        </is>
      </c>
      <c r="B12" s="5" t="n">
        <v>39568</v>
      </c>
      <c r="C12" s="5" t="n">
        <v>41353</v>
      </c>
    </row>
    <row r="13">
      <c r="A13" s="4" t="inlineStr">
        <is>
          <t>Other assets</t>
        </is>
      </c>
      <c r="B13" s="5" t="n">
        <v>3058</v>
      </c>
      <c r="C13" s="5" t="n">
        <v>73</v>
      </c>
    </row>
    <row r="14">
      <c r="A14" s="4" t="inlineStr">
        <is>
          <t>Total assets</t>
        </is>
      </c>
      <c r="B14" s="5" t="n">
        <v>438099</v>
      </c>
      <c r="C14" s="5" t="n">
        <v>381752</v>
      </c>
    </row>
    <row r="15">
      <c r="A15" s="3" t="inlineStr">
        <is>
          <t>Current liabilities</t>
        </is>
      </c>
      <c r="B15" s="4" t="inlineStr">
        <is>
          <t xml:space="preserve"> </t>
        </is>
      </c>
      <c r="C15" s="4" t="inlineStr">
        <is>
          <t xml:space="preserve"> </t>
        </is>
      </c>
    </row>
    <row r="16">
      <c r="A16" s="4" t="inlineStr">
        <is>
          <t>Accounts payable</t>
        </is>
      </c>
      <c r="B16" s="5" t="n">
        <v>13744</v>
      </c>
      <c r="C16" s="5" t="n">
        <v>14640</v>
      </c>
    </row>
    <row r="17">
      <c r="A17" s="4" t="inlineStr">
        <is>
          <t>Accrued liabilities</t>
        </is>
      </c>
      <c r="B17" s="5" t="n">
        <v>22817</v>
      </c>
      <c r="C17" s="5" t="n">
        <v>17204</v>
      </c>
    </row>
    <row r="18">
      <c r="A18" s="4" t="inlineStr">
        <is>
          <t>Short-term debt</t>
        </is>
      </c>
      <c r="B18" s="5" t="n">
        <v>6734</v>
      </c>
      <c r="C18" s="5" t="n">
        <v>0</v>
      </c>
    </row>
    <row r="19">
      <c r="A19" s="4" t="inlineStr">
        <is>
          <t>Financing obligation</t>
        </is>
      </c>
      <c r="B19" s="5" t="n">
        <v>33</v>
      </c>
      <c r="C19" s="5" t="n">
        <v>0</v>
      </c>
    </row>
    <row r="20">
      <c r="A20" s="4" t="inlineStr">
        <is>
          <t>Operating lease liabilities</t>
        </is>
      </c>
      <c r="B20" s="5" t="n">
        <v>77</v>
      </c>
      <c r="C20" s="5" t="n">
        <v>97</v>
      </c>
    </row>
    <row r="21">
      <c r="A21" s="4" t="inlineStr">
        <is>
          <t>Finance lease liabilities</t>
        </is>
      </c>
      <c r="B21" s="5" t="n">
        <v>81</v>
      </c>
      <c r="C21" s="5" t="n">
        <v>0</v>
      </c>
    </row>
    <row r="22">
      <c r="A22" s="4" t="inlineStr">
        <is>
          <t>Total current liabilities</t>
        </is>
      </c>
      <c r="B22" s="5" t="n">
        <v>43486</v>
      </c>
      <c r="C22" s="5" t="n">
        <v>31941</v>
      </c>
    </row>
    <row r="23">
      <c r="A23" s="4" t="inlineStr">
        <is>
          <t>Long-term debt, net of debt issuance costs</t>
        </is>
      </c>
      <c r="B23" s="5" t="n">
        <v>367294</v>
      </c>
      <c r="C23" s="5" t="n">
        <v>277985</v>
      </c>
    </row>
    <row r="24">
      <c r="A24" s="4" t="inlineStr">
        <is>
          <t>Financing obligation, noncurrent</t>
        </is>
      </c>
      <c r="B24" s="5" t="n">
        <v>49555</v>
      </c>
      <c r="C24" s="5" t="n">
        <v>49225</v>
      </c>
    </row>
    <row r="25">
      <c r="A25" s="4" t="inlineStr">
        <is>
          <t>Operating lease liabilities, noncurrent</t>
        </is>
      </c>
      <c r="B25" s="5" t="n">
        <v>76</v>
      </c>
      <c r="C25" s="5" t="n">
        <v>114</v>
      </c>
    </row>
    <row r="26">
      <c r="A26" s="4" t="inlineStr">
        <is>
          <t>Finance lease liabilities, noncurrent</t>
        </is>
      </c>
      <c r="B26" s="5" t="n">
        <v>229</v>
      </c>
      <c r="C26" s="5" t="n">
        <v>0</v>
      </c>
    </row>
    <row r="27">
      <c r="A27" s="4" t="inlineStr">
        <is>
          <t>Warrant liability</t>
        </is>
      </c>
      <c r="B27" s="5" t="n">
        <v>10298</v>
      </c>
      <c r="C27" s="5" t="n">
        <v>7214</v>
      </c>
    </row>
    <row r="28">
      <c r="A28" s="4" t="inlineStr">
        <is>
          <t>Total liabilities</t>
        </is>
      </c>
      <c r="B28" s="5" t="n">
        <v>470938</v>
      </c>
      <c r="C28" s="5" t="n">
        <v>366479</v>
      </c>
    </row>
    <row r="29">
      <c r="A29" s="4" t="inlineStr">
        <is>
          <t>Commitments and contingencies (Note 10)</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0.0001 par value, 400,000,000 shares authorized, 8,574,249 and 8,311,237 issued and outstanding as of June 30, 2024 and December 31, 2023, respectively</t>
        </is>
      </c>
      <c r="B31" s="5" t="n">
        <v>1</v>
      </c>
      <c r="C31" s="5" t="n">
        <v>1</v>
      </c>
    </row>
    <row r="32">
      <c r="A32" s="4" t="inlineStr">
        <is>
          <t>Additional paid-in capital</t>
        </is>
      </c>
      <c r="B32" s="5" t="n">
        <v>319805</v>
      </c>
      <c r="C32" s="5" t="n">
        <v>318600</v>
      </c>
    </row>
    <row r="33">
      <c r="A33" s="4" t="inlineStr">
        <is>
          <t>Accumulated deficit</t>
        </is>
      </c>
      <c r="B33" s="5" t="n">
        <v>-352645</v>
      </c>
      <c r="C33" s="5" t="n">
        <v>-303328</v>
      </c>
    </row>
    <row r="34">
      <c r="A34" s="4" t="inlineStr">
        <is>
          <t>Total stockholders' (deficit) equity</t>
        </is>
      </c>
      <c r="B34" s="5" t="n">
        <v>-32839</v>
      </c>
      <c r="C34" s="5" t="n">
        <v>15273</v>
      </c>
    </row>
    <row r="35">
      <c r="A35" s="4" t="inlineStr">
        <is>
          <t>Total liabilities and stockholders' (deficit) equity</t>
        </is>
      </c>
      <c r="B35" s="6" t="n">
        <v>438099</v>
      </c>
      <c r="C35" s="6" t="n">
        <v>381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3 (the "Annual Financial Statements") as filed with the SEC. In the opinion of the Company, the accompanying Unaudited Condensed Consolidated Financial Statements contain all adjustments, consisting of only normal recurring adjustments, necessary to fairly present its financial position as of June 30, 2024, its results of operations for the three and six months ended June 30, 2024 and 2023, its cash flows for the six months ended June 30, 2024 and 2023, and its stockholders' (deficit) equity for the three and six months ended June 30, 2024 and 2023. Results of operations for the interim periods are not necessarily indicative of the results to be expected for the full year ending December 31, 2024 or any future period. The Unaudited Condensed Consolidated Balance Sheet at December 31, 2023 was derived from the Annual Financial Statements but does not contain all of the footnote disclosures from the Annual Financial Statements.</t>
        </is>
      </c>
    </row>
    <row r="5">
      <c r="A5" s="4" t="inlineStr">
        <is>
          <t>Basis of Presentation and Principles of Consolidation</t>
        </is>
      </c>
      <c r="B5" s="4" t="inlineStr">
        <is>
          <t>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3 (the "Annual Financial Statements") as filed with the SEC. In the opinion of the Company, the accompanying Unaudited Condensed Consolidated Financial Statements contain all adjustments, consisting of only normal recurring adjustments, necessary to fairly present its financial position as of June 30, 2024, its results of operations for the three and six months ended June 30, 2024 and 2023, its cash flows for the six months ended June 30, 2024 and 2023, and its stockholders' (deficit) equity for the three and six months ended June 30, 2024 and 2023. Results of operations for the interim periods are not necessarily indicative of the results to be expected for the full year ending December 31, 2024 or any future period. The Unaudited Condensed Consolidated Balance Sheet at December 31, 2023 was derived from the Annual Financial Statements but does not contain all of the footnote disclosures from the Annual Financial Statements.</t>
        </is>
      </c>
    </row>
    <row r="6">
      <c r="A6" s="4" t="inlineStr">
        <is>
          <t>Recently Adopted Accounting Pronouncements and Recently Issued Accounting Pronouncements</t>
        </is>
      </c>
      <c r="B6"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liability and equity characteristics,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Company adopted this guidance on January 1, 2024. The adoption of this guidance did not have a material impact on the Company's Unaudited Condensed Consolidated Financial Statements. . Recently Issued Accounting Pronouncements In December 2023, the FASB issued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standard is effective for the Company for fiscal years, and interim periods within those fiscal years, beginning after December 15, 2024. Early adoption is permitted and the amendments should be applied on a prospective basis. The Company is currently evaluating the impact of this standard on its Unaudited Condensed Consolidated Financial Statements. In November 2023, the FASB issued ASU 2023-07, Segment Reporting (Topic 280 ), which improves reportable segment disclosure requirements, primarily through enhanced disclosures about significant segment expenses. The standard is effective for the Company for fiscal years beginning after December 15, 2023, and interim periods within fiscal years beginning after December 15, 2024. Early adoption is permitted. The Company is currently evaluating the impact of this standard on it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omponents of Inventories</t>
        </is>
      </c>
      <c r="B4" s="4" t="inlineStr">
        <is>
          <t>Inventories consisted of the following: June 30, December 31, 2024 2023 (in thousands) Raw materials $ 2,816 $ 1,843 Production 3,512 3,010 Finished goods 111 110 Inventory allowance (965) (753) Total inventory, net $ 5,474 $ 4,2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June 30, December 31, 2024 2023 (in thousands) Machinery, equipment, and vehicles $ 110,188 $ 44,169 Land 19,253 19,253 Buildings and leasehold improvements 242,751 66,754 Construction-in-progress 14,735 196,324 Less: Accumulated depreciation (18,666) (13,334) Property and equipment, net $ 368,261 $ 313,1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June 30, December 31, 2024 2023 (in thousands) Interest $ 13,420 $ 9,786 Construction 5,558 2,995 Payroll 1,654 2,596 Production 722 690 Professional services 499 411 Other 964 726 Total accrued liabilities $ 22,817 $ 17,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Debt consisted of the following: June 30, December 31, 2024 2023 (in thousands) Senior Facility $ 358,149 $ 269,395 Subordinated Facility 51,221 48,132 Unamortized deferred financing costs (35,342) (39,542) Total debt 374,028 277,985 Less short-term portion (6,734) — Total long-term debt $ 367,294 $ 277,9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June 30, 2024 Level 1 Level 2 Level 3 (in thousands) Recurring fair value measurements Assets: Money market funds $ 15,871 $ — $ — Liabilities: March 2023 Cargill Warrant Liability $ — $ — $ 10,298 December 31, 2023 Level 1 Level 2 Level 3 (in thousands) Recurring fair value measurements Assets: Money market funds $ 16,322 $ — $ — Liabilities: March 2023 Cargill Warrant Liability $ — $ — $ 7,214</t>
        </is>
      </c>
    </row>
    <row r="5">
      <c r="A5" s="4" t="inlineStr">
        <is>
          <t>Schedule of Changes in Level 3 Fair Value Measurement for the Warrant Liability</t>
        </is>
      </c>
      <c r="B5" s="4" t="inlineStr">
        <is>
          <t>The following table presents changes in the Level 3 fair value measurement for the warrant liability on a recurring basis: June 30, 2024 (in thousands) Balance as of December 31, 2023 $ 7,214 Fair value measurement adjustments through other income (expense) 3,084 Balance as of June 30, 2024 $ 10,298 June 30, 2023 (in thousands) Balance as of March 28, 2023 (initial measurement) $ 25,697 Fair value measurement adjustments (15,151) Balance as of June 30, 2023 $ 10,546</t>
        </is>
      </c>
    </row>
    <row r="6">
      <c r="A6" s="4" t="inlineStr">
        <is>
          <t>Schedule of Fair Value Measurement Inputs and Valuation Techniques</t>
        </is>
      </c>
      <c r="B6" s="4" t="inlineStr">
        <is>
          <t>The key inputs into the Black-Scholes model used to determine the fair value of the 2023 Cargill Warrant Liability were as follows at their measurement dates: June 30, 2024 2023 Input Share price $ 2.79 $ 2.72 Risk-free interest rate 4.33% 4.13% Volatility 125% 132% Exercise price $ 6.50 $ 13.00 Warrant life (years) 3.7 4.7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Common Stock Awards, Activity</t>
        </is>
      </c>
      <c r="B4" s="4" t="inlineStr">
        <is>
          <t>A summary of the restricted common stock awards ("RSAs") for the six months ended June 30, 2024 is as follows: Number of Shares of Restricted Common Stock Awards Average Grant-Date Fair Value Unvested and outstanding at December 31, 2023 135,701 $ 23.60 Vested (52,193) $ 25.73 Unvested and outstanding at June 30, 2024 83,508 $ 22.27</t>
        </is>
      </c>
    </row>
    <row r="5">
      <c r="A5" s="4" t="inlineStr">
        <is>
          <t>Schedule of Restricted Stock Unit, Activity</t>
        </is>
      </c>
      <c r="B5" s="4" t="inlineStr">
        <is>
          <t>A summary of the restricted stock units ("RSUs") activity for the six months ended June 30, 2024 is as follows: Number of RSUs Average Grant-Date Fair Value Unvested and outstanding at December 31, 2023 689,837 $ 47.43 Granted 1,080,345 $ 2.94 Forfeited (92,211) $ (47.34) Vested (359,308) $ (38.76) Unvested and outstanding at June 30, 2024 1,318,663 $ 13.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common stockholders: Three Months Ended Six Months Ended (in thousands, except share and per share data) (in thousands, except share and per share data) 2024 2023 2024 2023 Net loss $ (25,267) $ (10,676) $ (49,317) $ (34,203) Weighted average common shares outstanding, basic and diluted 8,411,226 7,930,371 8,368,596 7,829,673 Net loss per common share, basic and diluted $ (3.00) $ (1.35) $ (5.89) $ (4.37)</t>
        </is>
      </c>
    </row>
    <row r="5">
      <c r="A5" s="4" t="inlineStr">
        <is>
          <t>Schedule of Antidilutive Securities Excluded from Computation of Net Loss Per Share</t>
        </is>
      </c>
      <c r="B5" s="4" t="inlineStr">
        <is>
          <t xml:space="preserve">The following table discloses the weighted-average shares outstanding of securities that could potentially dilute basic net loss per share in the future that were not included in the computation of diluted net loss per share as the impact would be anti-dilutive: Three Months Ended Six Months Ended 2024 2023 2024 2023 Restricted Stock 83,508 222,692 96,031 236,053 Warrants 6,241,475 6,241,475 6,241,475 3,697,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1" customWidth="1" min="2" max="2"/>
    <col width="22" customWidth="1" min="3" max="3"/>
    <col width="22" customWidth="1" min="4" max="4"/>
    <col width="22" customWidth="1" min="5" max="5"/>
    <col width="22" customWidth="1" min="6" max="6"/>
  </cols>
  <sheetData>
    <row r="1">
      <c r="A1" s="1" t="inlineStr">
        <is>
          <t>Summary of Significant Accounting Policies (Details) $ in Thousands</t>
        </is>
      </c>
      <c r="B1" s="2" t="inlineStr">
        <is>
          <t>3 Months Ended</t>
        </is>
      </c>
    </row>
    <row r="2">
      <c r="B2" s="2" t="inlineStr">
        <is>
          <t>Sep. 30, 2024 letter</t>
        </is>
      </c>
      <c r="C2" s="2" t="inlineStr">
        <is>
          <t>Jun. 30, 2024 USD ($)</t>
        </is>
      </c>
      <c r="D2" s="2" t="inlineStr">
        <is>
          <t>Dec. 31, 2023 USD ($)</t>
        </is>
      </c>
      <c r="E2" s="2" t="inlineStr">
        <is>
          <t>Jun. 30, 2023 USD ($)</t>
        </is>
      </c>
      <c r="F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352645</v>
      </c>
      <c r="D4" s="6" t="n">
        <v>303328</v>
      </c>
      <c r="E4" s="4" t="inlineStr">
        <is>
          <t xml:space="preserve"> </t>
        </is>
      </c>
      <c r="F4" s="4" t="inlineStr">
        <is>
          <t xml:space="preserve"> </t>
        </is>
      </c>
    </row>
    <row r="5">
      <c r="A5" s="4" t="inlineStr">
        <is>
          <t>Cash and cash equivalents and restricted cash</t>
        </is>
      </c>
      <c r="B5" s="4" t="inlineStr">
        <is>
          <t xml:space="preserve"> </t>
        </is>
      </c>
      <c r="C5" s="5" t="n">
        <v>16174</v>
      </c>
      <c r="D5" s="6" t="n">
        <v>16895</v>
      </c>
      <c r="E5" s="6" t="n">
        <v>40426</v>
      </c>
      <c r="F5" s="6" t="n">
        <v>24938</v>
      </c>
    </row>
    <row r="6">
      <c r="A6" s="4" t="inlineStr">
        <is>
          <t>Conditional Commitment Lett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face amount</t>
        </is>
      </c>
      <c r="B8" s="4" t="inlineStr">
        <is>
          <t xml:space="preserve"> </t>
        </is>
      </c>
      <c r="C8" s="6" t="n">
        <v>228000</v>
      </c>
      <c r="D8" s="4" t="inlineStr">
        <is>
          <t xml:space="preserve"> </t>
        </is>
      </c>
      <c r="E8" s="4" t="inlineStr">
        <is>
          <t xml:space="preserve"> </t>
        </is>
      </c>
      <c r="F8" s="4" t="inlineStr">
        <is>
          <t xml:space="preserve"> </t>
        </is>
      </c>
    </row>
    <row r="9">
      <c r="A9" s="4" t="inlineStr">
        <is>
          <t>Conditional Commitment Letters | Loans Payable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nditional commitment letters | letter</t>
        </is>
      </c>
      <c r="B11" s="5" t="n">
        <v>4</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816</v>
      </c>
      <c r="C3" s="6" t="n">
        <v>1843</v>
      </c>
    </row>
    <row r="4">
      <c r="A4" s="4" t="inlineStr">
        <is>
          <t>Production</t>
        </is>
      </c>
      <c r="B4" s="5" t="n">
        <v>3512</v>
      </c>
      <c r="C4" s="5" t="n">
        <v>3010</v>
      </c>
    </row>
    <row r="5">
      <c r="A5" s="4" t="inlineStr">
        <is>
          <t>Finished goods</t>
        </is>
      </c>
      <c r="B5" s="5" t="n">
        <v>111</v>
      </c>
      <c r="C5" s="5" t="n">
        <v>110</v>
      </c>
    </row>
    <row r="6">
      <c r="A6" s="4" t="inlineStr">
        <is>
          <t>Inventory allowance</t>
        </is>
      </c>
      <c r="B6" s="5" t="n">
        <v>-965</v>
      </c>
      <c r="C6" s="5" t="n">
        <v>-753</v>
      </c>
    </row>
    <row r="7">
      <c r="A7" s="4" t="inlineStr">
        <is>
          <t>Total inventory, net</t>
        </is>
      </c>
      <c r="B7" s="6" t="n">
        <v>5474</v>
      </c>
      <c r="C7" s="6" t="n">
        <v>42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00000000</v>
      </c>
      <c r="C4" s="5" t="n">
        <v>400000000</v>
      </c>
    </row>
    <row r="5">
      <c r="A5" s="4" t="inlineStr">
        <is>
          <t>Common stock, shares issued (in shares)</t>
        </is>
      </c>
      <c r="B5" s="5" t="n">
        <v>8574249</v>
      </c>
      <c r="C5" s="5" t="n">
        <v>8311237</v>
      </c>
    </row>
    <row r="6">
      <c r="A6" s="4" t="inlineStr">
        <is>
          <t>Common stock, shares outstanding (in shares)</t>
        </is>
      </c>
      <c r="B6" s="5" t="n">
        <v>8574249</v>
      </c>
      <c r="C6" s="5" t="n">
        <v>831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18666</v>
      </c>
      <c r="C4" s="4" t="inlineStr">
        <is>
          <t xml:space="preserve"> </t>
        </is>
      </c>
      <c r="D4" s="6" t="n">
        <v>-18666</v>
      </c>
      <c r="E4" s="4" t="inlineStr">
        <is>
          <t xml:space="preserve"> </t>
        </is>
      </c>
      <c r="F4" s="6" t="n">
        <v>-13334</v>
      </c>
    </row>
    <row r="5">
      <c r="A5" s="4" t="inlineStr">
        <is>
          <t>Property and equipment, net</t>
        </is>
      </c>
      <c r="B5" s="5" t="n">
        <v>368261</v>
      </c>
      <c r="C5" s="4" t="inlineStr">
        <is>
          <t xml:space="preserve"> </t>
        </is>
      </c>
      <c r="D5" s="5" t="n">
        <v>368261</v>
      </c>
      <c r="E5" s="4" t="inlineStr">
        <is>
          <t xml:space="preserve"> </t>
        </is>
      </c>
      <c r="F5" s="5" t="n">
        <v>313166</v>
      </c>
    </row>
    <row r="6">
      <c r="A6" s="4" t="inlineStr">
        <is>
          <t>Depreciation</t>
        </is>
      </c>
      <c r="B6" s="5" t="n">
        <v>3000</v>
      </c>
      <c r="C6" s="6" t="n">
        <v>1600</v>
      </c>
      <c r="D6" s="5" t="n">
        <v>5332</v>
      </c>
      <c r="E6" s="6" t="n">
        <v>3423</v>
      </c>
      <c r="F6" s="4" t="inlineStr">
        <is>
          <t xml:space="preserve"> </t>
        </is>
      </c>
    </row>
    <row r="7">
      <c r="A7" s="4" t="inlineStr">
        <is>
          <t>Machinery, equipment, and vehic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5" t="n">
        <v>110188</v>
      </c>
      <c r="C9" s="4" t="inlineStr">
        <is>
          <t xml:space="preserve"> </t>
        </is>
      </c>
      <c r="D9" s="5" t="n">
        <v>110188</v>
      </c>
      <c r="E9" s="4" t="inlineStr">
        <is>
          <t xml:space="preserve"> </t>
        </is>
      </c>
      <c r="F9" s="5" t="n">
        <v>44169</v>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19253</v>
      </c>
      <c r="C12" s="4" t="inlineStr">
        <is>
          <t xml:space="preserve"> </t>
        </is>
      </c>
      <c r="D12" s="5" t="n">
        <v>19253</v>
      </c>
      <c r="E12" s="4" t="inlineStr">
        <is>
          <t xml:space="preserve"> </t>
        </is>
      </c>
      <c r="F12" s="5" t="n">
        <v>19253</v>
      </c>
    </row>
    <row r="13">
      <c r="A13" s="4" t="inlineStr">
        <is>
          <t>Buildings and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242751</v>
      </c>
      <c r="C15" s="4" t="inlineStr">
        <is>
          <t xml:space="preserve"> </t>
        </is>
      </c>
      <c r="D15" s="5" t="n">
        <v>242751</v>
      </c>
      <c r="E15" s="4" t="inlineStr">
        <is>
          <t xml:space="preserve"> </t>
        </is>
      </c>
      <c r="F15" s="5" t="n">
        <v>66754</v>
      </c>
    </row>
    <row r="16">
      <c r="A16" s="4" t="inlineStr">
        <is>
          <t>Construction-in-progr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14735</v>
      </c>
      <c r="C18" s="4" t="inlineStr">
        <is>
          <t xml:space="preserve"> </t>
        </is>
      </c>
      <c r="D18" s="6" t="n">
        <v>14735</v>
      </c>
      <c r="E18" s="4" t="inlineStr">
        <is>
          <t xml:space="preserve"> </t>
        </is>
      </c>
      <c r="F18" s="6" t="n">
        <v>1963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Interest</t>
        </is>
      </c>
      <c r="B3" s="6" t="n">
        <v>13420</v>
      </c>
      <c r="C3" s="6" t="n">
        <v>9786</v>
      </c>
    </row>
    <row r="4">
      <c r="A4" s="4" t="inlineStr">
        <is>
          <t>Construction</t>
        </is>
      </c>
      <c r="B4" s="5" t="n">
        <v>5558</v>
      </c>
      <c r="C4" s="5" t="n">
        <v>2995</v>
      </c>
    </row>
    <row r="5">
      <c r="A5" s="4" t="inlineStr">
        <is>
          <t>Payroll</t>
        </is>
      </c>
      <c r="B5" s="5" t="n">
        <v>1654</v>
      </c>
      <c r="C5" s="5" t="n">
        <v>2596</v>
      </c>
    </row>
    <row r="6">
      <c r="A6" s="4" t="inlineStr">
        <is>
          <t>Production</t>
        </is>
      </c>
      <c r="B6" s="5" t="n">
        <v>722</v>
      </c>
      <c r="C6" s="5" t="n">
        <v>690</v>
      </c>
    </row>
    <row r="7">
      <c r="A7" s="4" t="inlineStr">
        <is>
          <t>Professional services</t>
        </is>
      </c>
      <c r="B7" s="5" t="n">
        <v>499</v>
      </c>
      <c r="C7" s="5" t="n">
        <v>411</v>
      </c>
    </row>
    <row r="8">
      <c r="A8" s="4" t="inlineStr">
        <is>
          <t>Other</t>
        </is>
      </c>
      <c r="B8" s="5" t="n">
        <v>964</v>
      </c>
      <c r="C8" s="5" t="n">
        <v>726</v>
      </c>
    </row>
    <row r="9">
      <c r="A9" s="4" t="inlineStr">
        <is>
          <t>Total accrued liabilities</t>
        </is>
      </c>
      <c r="B9" s="6" t="n">
        <v>22817</v>
      </c>
      <c r="C9" s="6" t="n">
        <v>172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ferred financing costs</t>
        </is>
      </c>
      <c r="B3" s="6" t="n">
        <v>-35342</v>
      </c>
      <c r="C3" s="6" t="n">
        <v>-39542</v>
      </c>
    </row>
    <row r="4">
      <c r="A4" s="4" t="inlineStr">
        <is>
          <t>Total debt</t>
        </is>
      </c>
      <c r="B4" s="5" t="n">
        <v>374028</v>
      </c>
      <c r="C4" s="5" t="n">
        <v>277985</v>
      </c>
    </row>
    <row r="5">
      <c r="A5" s="4" t="inlineStr">
        <is>
          <t>Less short-term portion</t>
        </is>
      </c>
      <c r="B5" s="5" t="n">
        <v>-6734</v>
      </c>
      <c r="C5" s="5" t="n">
        <v>0</v>
      </c>
    </row>
    <row r="6">
      <c r="A6" s="4" t="inlineStr">
        <is>
          <t>Total long-term debt</t>
        </is>
      </c>
      <c r="B6" s="5" t="n">
        <v>367294</v>
      </c>
      <c r="C6" s="5" t="n">
        <v>277985</v>
      </c>
    </row>
    <row r="7">
      <c r="A7" s="4" t="inlineStr">
        <is>
          <t>Senior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58149</v>
      </c>
      <c r="C9" s="5" t="n">
        <v>269395</v>
      </c>
    </row>
    <row r="10">
      <c r="A10" s="4" t="inlineStr">
        <is>
          <t>Subordinated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51221</v>
      </c>
      <c r="C12" s="6" t="n">
        <v>481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Debt - Narrative (Details)</t>
        </is>
      </c>
      <c r="B1" s="2" t="inlineStr">
        <is>
          <t>6 Months Ended</t>
        </is>
      </c>
    </row>
    <row r="2">
      <c r="B2" s="2" t="inlineStr">
        <is>
          <t>Jun. 30, 2024 USD ($)</t>
        </is>
      </c>
      <c r="C2" s="2" t="inlineStr">
        <is>
          <t>Jun. 30, 2023 USD ($)</t>
        </is>
      </c>
      <c r="D2" s="2" t="inlineStr">
        <is>
          <t>Mar. 28, 2023 USD ($) quarter</t>
        </is>
      </c>
      <c r="E2" s="2" t="inlineStr">
        <is>
          <t>Sep.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6" t="n">
        <v>70191000</v>
      </c>
      <c r="C4" s="6" t="n">
        <v>72992000</v>
      </c>
      <c r="D4" s="4" t="inlineStr">
        <is>
          <t xml:space="preserve"> </t>
        </is>
      </c>
      <c r="E4" s="4" t="inlineStr">
        <is>
          <t xml:space="preserve"> </t>
        </is>
      </c>
    </row>
    <row r="5">
      <c r="A5" s="4" t="inlineStr">
        <is>
          <t>Loans Payable | Senior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ace amount</t>
        </is>
      </c>
      <c r="B7" s="4" t="inlineStr">
        <is>
          <t xml:space="preserve"> </t>
        </is>
      </c>
      <c r="C7" s="4" t="inlineStr">
        <is>
          <t xml:space="preserve"> </t>
        </is>
      </c>
      <c r="D7" s="4" t="inlineStr">
        <is>
          <t xml:space="preserve"> </t>
        </is>
      </c>
      <c r="E7" s="6" t="n">
        <v>150000000</v>
      </c>
    </row>
    <row r="8">
      <c r="A8" s="4" t="inlineStr">
        <is>
          <t>Debt instrument, amortization period</t>
        </is>
      </c>
      <c r="B8" s="4" t="inlineStr">
        <is>
          <t>10 years</t>
        </is>
      </c>
      <c r="C8" s="4" t="inlineStr">
        <is>
          <t xml:space="preserve"> </t>
        </is>
      </c>
      <c r="D8" s="4" t="inlineStr">
        <is>
          <t xml:space="preserve"> </t>
        </is>
      </c>
      <c r="E8" s="4" t="inlineStr">
        <is>
          <t xml:space="preserve"> </t>
        </is>
      </c>
    </row>
    <row r="9">
      <c r="A9" s="4" t="inlineStr">
        <is>
          <t>Loans Payable | Senior Facility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basis spread on variable rate</t>
        </is>
      </c>
      <c r="B11" s="9" t="n">
        <v>0.075</v>
      </c>
      <c r="C11" s="4" t="inlineStr">
        <is>
          <t xml:space="preserve"> </t>
        </is>
      </c>
      <c r="D11" s="4" t="inlineStr">
        <is>
          <t xml:space="preserve"> </t>
        </is>
      </c>
      <c r="E11" s="4" t="inlineStr">
        <is>
          <t xml:space="preserve"> </t>
        </is>
      </c>
    </row>
    <row r="12">
      <c r="A12" s="4" t="inlineStr">
        <is>
          <t>Loans Payable | Senior Facility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basis spread on variable rate</t>
        </is>
      </c>
      <c r="B14" s="9" t="n">
        <v>0.08500000000000001</v>
      </c>
      <c r="C14" s="4" t="inlineStr">
        <is>
          <t xml:space="preserve"> </t>
        </is>
      </c>
      <c r="D14" s="4" t="inlineStr">
        <is>
          <t xml:space="preserve"> </t>
        </is>
      </c>
      <c r="E14" s="4" t="inlineStr">
        <is>
          <t xml:space="preserve"> </t>
        </is>
      </c>
    </row>
    <row r="15">
      <c r="A15" s="4" t="inlineStr">
        <is>
          <t>Loans Payable | Subordinated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face amount</t>
        </is>
      </c>
      <c r="B17" s="4" t="inlineStr">
        <is>
          <t xml:space="preserve"> </t>
        </is>
      </c>
      <c r="C17" s="4" t="inlineStr">
        <is>
          <t xml:space="preserve"> </t>
        </is>
      </c>
      <c r="D17" s="4" t="inlineStr">
        <is>
          <t xml:space="preserve"> </t>
        </is>
      </c>
      <c r="E17" s="6" t="n">
        <v>50000000</v>
      </c>
    </row>
    <row r="18">
      <c r="A18" s="4" t="inlineStr">
        <is>
          <t>Interest rate percentage</t>
        </is>
      </c>
      <c r="B18" s="9" t="n">
        <v>0.125</v>
      </c>
      <c r="C18" s="4" t="inlineStr">
        <is>
          <t xml:space="preserve"> </t>
        </is>
      </c>
      <c r="D18" s="4" t="inlineStr">
        <is>
          <t xml:space="preserve"> </t>
        </is>
      </c>
      <c r="E18" s="4" t="inlineStr">
        <is>
          <t xml:space="preserve"> </t>
        </is>
      </c>
    </row>
    <row r="19">
      <c r="A19" s="4" t="inlineStr">
        <is>
          <t>Loans Payable | Ninth Amendment To Credit Agreement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conditional working capital borrowing capacity, amount</t>
        </is>
      </c>
      <c r="B21" s="6" t="n">
        <v>15000000</v>
      </c>
      <c r="C21" s="4" t="inlineStr">
        <is>
          <t xml:space="preserve"> </t>
        </is>
      </c>
      <c r="D21" s="4" t="inlineStr">
        <is>
          <t xml:space="preserve"> </t>
        </is>
      </c>
      <c r="E21" s="4" t="inlineStr">
        <is>
          <t xml:space="preserve"> </t>
        </is>
      </c>
    </row>
    <row r="22">
      <c r="A22" s="4" t="inlineStr">
        <is>
          <t>Proceeds from issuance of debt</t>
        </is>
      </c>
      <c r="B22" s="6" t="n">
        <v>15000000</v>
      </c>
      <c r="C22" s="4" t="inlineStr">
        <is>
          <t xml:space="preserve"> </t>
        </is>
      </c>
      <c r="D22" s="4" t="inlineStr">
        <is>
          <t xml:space="preserve"> </t>
        </is>
      </c>
      <c r="E22" s="4" t="inlineStr">
        <is>
          <t xml:space="preserve"> </t>
        </is>
      </c>
    </row>
    <row r="23">
      <c r="A23" s="4" t="inlineStr">
        <is>
          <t>Loans Payable | Sixth Amendment To Original Credit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service reserve account</t>
        </is>
      </c>
      <c r="B25" s="4" t="inlineStr">
        <is>
          <t xml:space="preserve"> </t>
        </is>
      </c>
      <c r="C25" s="4" t="inlineStr">
        <is>
          <t xml:space="preserve"> </t>
        </is>
      </c>
      <c r="D25" s="6" t="n">
        <v>0</v>
      </c>
      <c r="E25" s="4" t="inlineStr">
        <is>
          <t xml:space="preserve"> </t>
        </is>
      </c>
    </row>
    <row r="26">
      <c r="A26" s="4" t="inlineStr">
        <is>
          <t>Debt covenant, debt service reserve account requirement, number of quarters of scheduled interest payments | quarter</t>
        </is>
      </c>
      <c r="B26" s="4" t="inlineStr">
        <is>
          <t xml:space="preserve"> </t>
        </is>
      </c>
      <c r="C26" s="4" t="inlineStr">
        <is>
          <t xml:space="preserve"> </t>
        </is>
      </c>
      <c r="D26" s="5" t="n">
        <v>2</v>
      </c>
      <c r="E26" s="4" t="inlineStr">
        <is>
          <t xml:space="preserve"> </t>
        </is>
      </c>
    </row>
    <row r="27">
      <c r="A27" s="4" t="inlineStr">
        <is>
          <t>Debt covenant, debt service reserve account requirement, number of quarters of scheduled amortization payments | quarter</t>
        </is>
      </c>
      <c r="B27" s="4" t="inlineStr">
        <is>
          <t xml:space="preserve"> </t>
        </is>
      </c>
      <c r="C27" s="4" t="inlineStr">
        <is>
          <t xml:space="preserve"> </t>
        </is>
      </c>
      <c r="D27" s="5" t="n">
        <v>2</v>
      </c>
      <c r="E2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arch 2023 Cargill Warrant Liability</t>
        </is>
      </c>
      <c r="B4" s="6" t="n">
        <v>0</v>
      </c>
      <c r="C4" s="6" t="n">
        <v>0</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15871</v>
      </c>
      <c r="C7" s="5" t="n">
        <v>16322</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arch 2023 Cargill Warrant Liability</t>
        </is>
      </c>
      <c r="B10" s="5" t="n">
        <v>0</v>
      </c>
      <c r="C10" s="5" t="n">
        <v>0</v>
      </c>
    </row>
    <row r="11">
      <c r="A11" s="4" t="inlineStr">
        <is>
          <t>Level 2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5" t="n">
        <v>0</v>
      </c>
      <c r="C13" s="5"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arch 2023 Cargill Warrant Liability</t>
        </is>
      </c>
      <c r="B16" s="5" t="n">
        <v>10298</v>
      </c>
      <c r="C16" s="5" t="n">
        <v>7214</v>
      </c>
    </row>
    <row r="17">
      <c r="A17" s="4" t="inlineStr">
        <is>
          <t>Level 3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6" t="n">
        <v>0</v>
      </c>
      <c r="C1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Changes in Level 3 Fair Value Measurement for the Warrant Liability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25697</v>
      </c>
      <c r="C4" s="6" t="n">
        <v>7214</v>
      </c>
      <c r="D4" s="4" t="inlineStr">
        <is>
          <t xml:space="preserve"> </t>
        </is>
      </c>
    </row>
    <row r="5">
      <c r="A5" s="4" t="inlineStr">
        <is>
          <t>Fair value measurement adjustments through other income (expense)</t>
        </is>
      </c>
      <c r="B5" s="5" t="n">
        <v>-15151</v>
      </c>
      <c r="C5" s="6" t="n">
        <v>3084</v>
      </c>
      <c r="D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Other income</t>
        </is>
      </c>
      <c r="D6" s="4" t="inlineStr">
        <is>
          <t>Other income</t>
        </is>
      </c>
    </row>
    <row r="7">
      <c r="A7" s="4" t="inlineStr">
        <is>
          <t>Warrants</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Ending balance</t>
        </is>
      </c>
      <c r="B9" s="6" t="n">
        <v>10546</v>
      </c>
      <c r="C9" s="6" t="n">
        <v>10298</v>
      </c>
      <c r="D9" s="6" t="n">
        <v>1054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 Measurement Inputs and Valuation Techniques (Details)</t>
        </is>
      </c>
      <c r="B1" s="2" t="inlineStr">
        <is>
          <t>Jun. 30, 2024 $ / shares year</t>
        </is>
      </c>
      <c r="C1" s="2" t="inlineStr">
        <is>
          <t>Jun. 30, 2023 $ / shares year</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0" t="n">
        <v>2.79</v>
      </c>
      <c r="C4" s="10" t="n">
        <v>2.72</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0.0433</v>
      </c>
      <c r="C7" s="11" t="n">
        <v>0.0413</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1.25</v>
      </c>
      <c r="C10" s="10" t="n">
        <v>1.32</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6.5</v>
      </c>
      <c r="C13" s="5" t="n">
        <v>13</v>
      </c>
    </row>
    <row r="14">
      <c r="A14" s="4" t="inlineStr">
        <is>
          <t>Warrant life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year</t>
        </is>
      </c>
      <c r="B16" s="12" t="n">
        <v>3.7</v>
      </c>
      <c r="C16" s="12" t="n">
        <v>4.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0</v>
      </c>
      <c r="C19"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 / shares</t>
        </is>
      </c>
      <c r="B1" s="2" t="inlineStr">
        <is>
          <t>Jan. 23, 2024</t>
        </is>
      </c>
      <c r="C1" s="2" t="inlineStr">
        <is>
          <t>Mar. 28, 2023</t>
        </is>
      </c>
    </row>
    <row r="2">
      <c r="A2" s="4" t="inlineStr">
        <is>
          <t>March 2023 Cargill Warra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price (in dollars per share)</t>
        </is>
      </c>
      <c r="B4" s="8" t="n">
        <v>6.5</v>
      </c>
      <c r="C4" s="6" t="n">
        <v>13</v>
      </c>
    </row>
    <row r="5">
      <c r="A5" s="4" t="inlineStr">
        <is>
          <t>Number of common stock called by warrants (in shares)</t>
        </is>
      </c>
      <c r="B5" s="4" t="inlineStr">
        <is>
          <t xml:space="preserve"> </t>
        </is>
      </c>
      <c r="C5" s="5" t="n">
        <v>5353846</v>
      </c>
    </row>
    <row r="6">
      <c r="A6" s="4" t="inlineStr">
        <is>
          <t>Warrant Amend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common stock called by warrants (in shares)</t>
        </is>
      </c>
      <c r="B8" s="5" t="n">
        <v>5353846</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Common Stock Awards and Restricted Stock Units Activity (Details)</t>
        </is>
      </c>
      <c r="B1" s="2" t="inlineStr">
        <is>
          <t>6 Months Ended</t>
        </is>
      </c>
    </row>
    <row r="2">
      <c r="B2" s="2" t="inlineStr">
        <is>
          <t>Jun. 30, 2024 $ / shares shares</t>
        </is>
      </c>
    </row>
    <row r="3">
      <c r="A3" s="4" t="inlineStr">
        <is>
          <t>Restricted Common Stock Awards</t>
        </is>
      </c>
      <c r="B3" s="4" t="inlineStr">
        <is>
          <t xml:space="preserve"> </t>
        </is>
      </c>
    </row>
    <row r="4">
      <c r="A4" s="3" t="inlineStr">
        <is>
          <t>Number of Shares of Restricted Common Stock Awards</t>
        </is>
      </c>
      <c r="B4" s="4" t="inlineStr">
        <is>
          <t xml:space="preserve"> </t>
        </is>
      </c>
    </row>
    <row r="5">
      <c r="A5" s="4" t="inlineStr">
        <is>
          <t>Unvested beginning balance (in shares) | shares</t>
        </is>
      </c>
      <c r="B5" s="5" t="n">
        <v>135701</v>
      </c>
    </row>
    <row r="6">
      <c r="A6" s="4" t="inlineStr">
        <is>
          <t>Vested (in shares) | shares</t>
        </is>
      </c>
      <c r="B6" s="5" t="n">
        <v>-52193</v>
      </c>
    </row>
    <row r="7">
      <c r="A7" s="4" t="inlineStr">
        <is>
          <t>Unvested ending balance (in shares) | shares</t>
        </is>
      </c>
      <c r="B7" s="5" t="n">
        <v>83508</v>
      </c>
    </row>
    <row r="8">
      <c r="A8" s="3" t="inlineStr">
        <is>
          <t>Average Grant-Date Fair Value</t>
        </is>
      </c>
      <c r="B8" s="4" t="inlineStr">
        <is>
          <t xml:space="preserve"> </t>
        </is>
      </c>
    </row>
    <row r="9">
      <c r="A9" s="4" t="inlineStr">
        <is>
          <t>Unvested beginning balance (in dollars per share) | $ / shares</t>
        </is>
      </c>
      <c r="B9" s="8" t="n">
        <v>23.6</v>
      </c>
    </row>
    <row r="10">
      <c r="A10" s="4" t="inlineStr">
        <is>
          <t>Vested (in dollars per share) | $ / shares</t>
        </is>
      </c>
      <c r="B10" s="10" t="n">
        <v>25.73</v>
      </c>
    </row>
    <row r="11">
      <c r="A11" s="4" t="inlineStr">
        <is>
          <t>Unvested ending balance (in dollars per share) | $ / shares</t>
        </is>
      </c>
      <c r="B11" s="8" t="n">
        <v>22.27</v>
      </c>
    </row>
    <row r="12">
      <c r="A12" s="4" t="inlineStr">
        <is>
          <t>Restricted Stock Units (RSUs)</t>
        </is>
      </c>
      <c r="B12" s="4" t="inlineStr">
        <is>
          <t xml:space="preserve"> </t>
        </is>
      </c>
    </row>
    <row r="13">
      <c r="A13" s="3" t="inlineStr">
        <is>
          <t>Number of Shares of Restricted Common Stock Awards</t>
        </is>
      </c>
      <c r="B13" s="4" t="inlineStr">
        <is>
          <t xml:space="preserve"> </t>
        </is>
      </c>
    </row>
    <row r="14">
      <c r="A14" s="4" t="inlineStr">
        <is>
          <t>Unvested beginning balance (in shares) | shares</t>
        </is>
      </c>
      <c r="B14" s="5" t="n">
        <v>689837</v>
      </c>
    </row>
    <row r="15">
      <c r="A15" s="4" t="inlineStr">
        <is>
          <t>Granted (in shares) | shares</t>
        </is>
      </c>
      <c r="B15" s="5" t="n">
        <v>1080345</v>
      </c>
    </row>
    <row r="16">
      <c r="A16" s="4" t="inlineStr">
        <is>
          <t>Forfeited (in shares) | shares</t>
        </is>
      </c>
      <c r="B16" s="5" t="n">
        <v>-92211</v>
      </c>
    </row>
    <row r="17">
      <c r="A17" s="4" t="inlineStr">
        <is>
          <t>Vested (in shares) | shares</t>
        </is>
      </c>
      <c r="B17" s="5" t="n">
        <v>-359308</v>
      </c>
    </row>
    <row r="18">
      <c r="A18" s="4" t="inlineStr">
        <is>
          <t>Unvested ending balance (in shares) | shares</t>
        </is>
      </c>
      <c r="B18" s="5" t="n">
        <v>1318663</v>
      </c>
    </row>
    <row r="19">
      <c r="A19" s="3" t="inlineStr">
        <is>
          <t>Average Grant-Date Fair Value</t>
        </is>
      </c>
      <c r="B19" s="4" t="inlineStr">
        <is>
          <t xml:space="preserve"> </t>
        </is>
      </c>
    </row>
    <row r="20">
      <c r="A20" s="4" t="inlineStr">
        <is>
          <t>Unvested beginning balance (in dollars per share) | $ / shares</t>
        </is>
      </c>
      <c r="B20" s="8" t="n">
        <v>47.43</v>
      </c>
    </row>
    <row r="21">
      <c r="A21" s="4" t="inlineStr">
        <is>
          <t>Granted (in dollars per share) | $ / shares</t>
        </is>
      </c>
      <c r="B21" s="10" t="n">
        <v>2.94</v>
      </c>
    </row>
    <row r="22">
      <c r="A22" s="4" t="inlineStr">
        <is>
          <t>Forfeited (in dollars per share) | $ / shares</t>
        </is>
      </c>
      <c r="B22" s="10" t="n">
        <v>47.34</v>
      </c>
    </row>
    <row r="23">
      <c r="A23" s="4" t="inlineStr">
        <is>
          <t>Vested (in dollars per share) | $ / shares</t>
        </is>
      </c>
      <c r="B23" s="10" t="n">
        <v>38.76</v>
      </c>
    </row>
    <row r="24">
      <c r="A24" s="4" t="inlineStr">
        <is>
          <t>Unvested ending balance (in dollars per share) | $ / shares</t>
        </is>
      </c>
      <c r="B24" s="8" t="n">
        <v>13.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4" t="inlineStr">
        <is>
          <t xml:space="preserve"> </t>
        </is>
      </c>
      <c r="C4" s="4" t="inlineStr">
        <is>
          <t xml:space="preserve"> </t>
        </is>
      </c>
      <c r="D4" s="6" t="n">
        <v>714</v>
      </c>
      <c r="E4" s="6" t="n">
        <v>10393</v>
      </c>
    </row>
    <row r="5">
      <c r="A5" s="4" t="inlineStr">
        <is>
          <t>Restricted Common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net of amounts capitalized</t>
        </is>
      </c>
      <c r="B7" s="6" t="n">
        <v>100</v>
      </c>
      <c r="C7" s="6" t="n">
        <v>300</v>
      </c>
      <c r="D7" s="5" t="n">
        <v>400</v>
      </c>
      <c r="E7" s="5" t="n">
        <v>500</v>
      </c>
    </row>
    <row r="8">
      <c r="A8" s="4" t="inlineStr">
        <is>
          <t>Cost not yet recognized, amount</t>
        </is>
      </c>
      <c r="B8" s="5" t="n">
        <v>300</v>
      </c>
      <c r="C8" s="4" t="inlineStr">
        <is>
          <t xml:space="preserve"> </t>
        </is>
      </c>
      <c r="D8" s="6" t="n">
        <v>300</v>
      </c>
      <c r="E8" s="4" t="inlineStr">
        <is>
          <t xml:space="preserve"> </t>
        </is>
      </c>
    </row>
    <row r="9">
      <c r="A9" s="4" t="inlineStr">
        <is>
          <t>Award vesting period</t>
        </is>
      </c>
      <c r="B9" s="4" t="inlineStr">
        <is>
          <t xml:space="preserve"> </t>
        </is>
      </c>
      <c r="C9" s="4" t="inlineStr">
        <is>
          <t xml:space="preserve"> </t>
        </is>
      </c>
      <c r="D9" s="4" t="inlineStr">
        <is>
          <t>7 months 6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amounts capitalized</t>
        </is>
      </c>
      <c r="B12" s="5" t="n">
        <v>1500</v>
      </c>
      <c r="C12" s="6" t="n">
        <v>4100</v>
      </c>
      <c r="D12" s="6" t="n">
        <v>300</v>
      </c>
      <c r="E12" s="6" t="n">
        <v>9900</v>
      </c>
    </row>
    <row r="13">
      <c r="A13" s="4" t="inlineStr">
        <is>
          <t>Cost not yet recognized, amount</t>
        </is>
      </c>
      <c r="B13" s="6" t="n">
        <v>6100</v>
      </c>
      <c r="C13" s="4" t="inlineStr">
        <is>
          <t xml:space="preserve"> </t>
        </is>
      </c>
      <c r="D13" s="6" t="n">
        <v>6100</v>
      </c>
      <c r="E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9443</v>
      </c>
      <c r="D4" s="6" t="n">
        <v>7183</v>
      </c>
      <c r="E4" s="6" t="n">
        <v>17826</v>
      </c>
      <c r="F4" s="6" t="n">
        <v>13881</v>
      </c>
    </row>
    <row r="5">
      <c r="A5" s="4" t="inlineStr">
        <is>
          <t>Cost of goods sold</t>
        </is>
      </c>
      <c r="B5" s="4" t="inlineStr">
        <is>
          <t>[1],[2]</t>
        </is>
      </c>
      <c r="C5" s="5" t="n">
        <v>8092</v>
      </c>
      <c r="D5" s="5" t="n">
        <v>6331</v>
      </c>
      <c r="E5" s="5" t="n">
        <v>15689</v>
      </c>
      <c r="F5" s="5" t="n">
        <v>12750</v>
      </c>
    </row>
    <row r="6">
      <c r="A6" s="4" t="inlineStr">
        <is>
          <t>Gross profit</t>
        </is>
      </c>
      <c r="C6" s="5" t="n">
        <v>1351</v>
      </c>
      <c r="D6" s="5" t="n">
        <v>852</v>
      </c>
      <c r="E6" s="5" t="n">
        <v>2137</v>
      </c>
      <c r="F6" s="5" t="n">
        <v>113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2]</t>
        </is>
      </c>
      <c r="C8" s="5" t="n">
        <v>4519</v>
      </c>
      <c r="D8" s="5" t="n">
        <v>3526</v>
      </c>
      <c r="E8" s="5" t="n">
        <v>8006</v>
      </c>
      <c r="F8" s="5" t="n">
        <v>7102</v>
      </c>
    </row>
    <row r="9">
      <c r="A9" s="4" t="inlineStr">
        <is>
          <t>Selling, general and administrative</t>
        </is>
      </c>
      <c r="B9" s="4" t="inlineStr">
        <is>
          <t>[1],[2]</t>
        </is>
      </c>
      <c r="C9" s="5" t="n">
        <v>10696</v>
      </c>
      <c r="D9" s="5" t="n">
        <v>16704</v>
      </c>
      <c r="E9" s="5" t="n">
        <v>18294</v>
      </c>
      <c r="F9" s="5" t="n">
        <v>32685</v>
      </c>
    </row>
    <row r="10">
      <c r="A10" s="4" t="inlineStr">
        <is>
          <t>Total operating expenses</t>
        </is>
      </c>
      <c r="C10" s="5" t="n">
        <v>15215</v>
      </c>
      <c r="D10" s="5" t="n">
        <v>20230</v>
      </c>
      <c r="E10" s="5" t="n">
        <v>26300</v>
      </c>
      <c r="F10" s="5" t="n">
        <v>39787</v>
      </c>
    </row>
    <row r="11">
      <c r="A11" s="4" t="inlineStr">
        <is>
          <t>Loss from operations</t>
        </is>
      </c>
      <c r="C11" s="5" t="n">
        <v>-13864</v>
      </c>
      <c r="D11" s="5" t="n">
        <v>-19378</v>
      </c>
      <c r="E11" s="5" t="n">
        <v>-24163</v>
      </c>
      <c r="F11" s="5" t="n">
        <v>-38656</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Change in fair value of warrant liability</t>
        </is>
      </c>
      <c r="C13" s="5" t="n">
        <v>1096</v>
      </c>
      <c r="D13" s="5" t="n">
        <v>15151</v>
      </c>
      <c r="E13" s="5" t="n">
        <v>-3084</v>
      </c>
      <c r="F13" s="5" t="n">
        <v>15151</v>
      </c>
    </row>
    <row r="14">
      <c r="A14" s="4" t="inlineStr">
        <is>
          <t>Interest expense, net</t>
        </is>
      </c>
      <c r="C14" s="5" t="n">
        <v>-12500</v>
      </c>
      <c r="D14" s="5" t="n">
        <v>-6472</v>
      </c>
      <c r="E14" s="5" t="n">
        <v>-22108</v>
      </c>
      <c r="F14" s="5" t="n">
        <v>-10771</v>
      </c>
    </row>
    <row r="15">
      <c r="A15" s="4" t="inlineStr">
        <is>
          <t>Other income</t>
        </is>
      </c>
      <c r="C15" s="5" t="n">
        <v>1</v>
      </c>
      <c r="D15" s="5" t="n">
        <v>23</v>
      </c>
      <c r="E15" s="5" t="n">
        <v>38</v>
      </c>
      <c r="F15" s="5" t="n">
        <v>73</v>
      </c>
    </row>
    <row r="16">
      <c r="A16" s="4" t="inlineStr">
        <is>
          <t>Net loss</t>
        </is>
      </c>
      <c r="C16" s="6" t="n">
        <v>-25267</v>
      </c>
      <c r="D16" s="6" t="n">
        <v>-10676</v>
      </c>
      <c r="E16" s="6" t="n">
        <v>-49317</v>
      </c>
      <c r="F16" s="6" t="n">
        <v>-34203</v>
      </c>
    </row>
    <row r="17">
      <c r="A17" s="3" t="inlineStr">
        <is>
          <t>Net loss applicable to common stockholders per common share:</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C18" s="6" t="n">
        <v>-3</v>
      </c>
      <c r="D18" s="8" t="n">
        <v>-1.35</v>
      </c>
      <c r="E18" s="8" t="n">
        <v>-5.89</v>
      </c>
      <c r="F18" s="8" t="n">
        <v>-4.37</v>
      </c>
    </row>
    <row r="19">
      <c r="A19" s="4" t="inlineStr">
        <is>
          <t>Diluted (in dollars per share)</t>
        </is>
      </c>
      <c r="C19" s="6" t="n">
        <v>-3</v>
      </c>
      <c r="D19" s="8" t="n">
        <v>-1.35</v>
      </c>
      <c r="E19" s="8" t="n">
        <v>-5.89</v>
      </c>
      <c r="F19" s="8" t="n">
        <v>-4.37</v>
      </c>
    </row>
    <row r="20">
      <c r="A20" s="3" t="inlineStr">
        <is>
          <t>Weighted average common shares outstanding:</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8411226</v>
      </c>
      <c r="D21" s="5" t="n">
        <v>7930371</v>
      </c>
      <c r="E21" s="5" t="n">
        <v>8368596</v>
      </c>
      <c r="F21" s="5" t="n">
        <v>7829673</v>
      </c>
    </row>
    <row r="22">
      <c r="A22" s="4" t="inlineStr">
        <is>
          <t>Diluted (in shares)</t>
        </is>
      </c>
      <c r="C22" s="5" t="n">
        <v>8411226</v>
      </c>
      <c r="D22" s="5" t="n">
        <v>7930371</v>
      </c>
      <c r="E22" s="5" t="n">
        <v>8368596</v>
      </c>
      <c r="F22" s="5" t="n">
        <v>7829673</v>
      </c>
    </row>
    <row r="23"/>
    <row r="24">
      <c r="A24" s="4" t="inlineStr">
        <is>
          <t xml:space="preserve">[1] Amounts include depreciation and amortization as follows: Three Months Ended Six Months Ended 2024 2023 2024 2023 Cost of goods sold $ 1,352 $ 894 $ 2,555 $ 1,830 Research and development 1,382 466 2,179 1,032 Selling, general and administrative 1,155 1,956 2,383 3,912 Total depreciation and amortization $ 3,889 $ 3,316 $ 7,117 $ 6,774 Amounts include stock-based compensation as follows: Three Months Ended Six Months Ended 2024 2023 2024 2023 Cost of goods sold $ 39 $ (11) $ 60 $ 76 Research and development 71 595 164 1,333 Selling, general and administrative 1,538 3,850 490 8,984 Total stock-based compensation expense, net of amounts capitalized $ 1,648 $ 4,434 $ 714 $ 10,393 </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Net Loss Per Share, Basic and Diluted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267</v>
      </c>
      <c r="C4" s="6" t="n">
        <v>-24050</v>
      </c>
      <c r="D4" s="6" t="n">
        <v>-10676</v>
      </c>
      <c r="E4" s="6" t="n">
        <v>-23527</v>
      </c>
      <c r="F4" s="6" t="n">
        <v>-49317</v>
      </c>
      <c r="G4" s="6" t="n">
        <v>-34203</v>
      </c>
    </row>
    <row r="5">
      <c r="A5" s="4" t="inlineStr">
        <is>
          <t>Weighted average common stock outstanding, basic (in shares)</t>
        </is>
      </c>
      <c r="B5" s="5" t="n">
        <v>8411226</v>
      </c>
      <c r="C5" s="4" t="inlineStr">
        <is>
          <t xml:space="preserve"> </t>
        </is>
      </c>
      <c r="D5" s="5" t="n">
        <v>7930371</v>
      </c>
      <c r="E5" s="4" t="inlineStr">
        <is>
          <t xml:space="preserve"> </t>
        </is>
      </c>
      <c r="F5" s="5" t="n">
        <v>8368596</v>
      </c>
      <c r="G5" s="5" t="n">
        <v>7829673</v>
      </c>
    </row>
    <row r="6">
      <c r="A6" s="4" t="inlineStr">
        <is>
          <t>Weighted average common stock outstanding, diluted (in shares)</t>
        </is>
      </c>
      <c r="B6" s="5" t="n">
        <v>8411226</v>
      </c>
      <c r="C6" s="4" t="inlineStr">
        <is>
          <t xml:space="preserve"> </t>
        </is>
      </c>
      <c r="D6" s="5" t="n">
        <v>7930371</v>
      </c>
      <c r="E6" s="4" t="inlineStr">
        <is>
          <t xml:space="preserve"> </t>
        </is>
      </c>
      <c r="F6" s="5" t="n">
        <v>8368596</v>
      </c>
      <c r="G6" s="5" t="n">
        <v>7829673</v>
      </c>
    </row>
    <row r="7">
      <c r="A7" s="4" t="inlineStr">
        <is>
          <t>Net loss per common share, basic (in dollars per share)</t>
        </is>
      </c>
      <c r="B7" s="6" t="n">
        <v>-3</v>
      </c>
      <c r="C7" s="4" t="inlineStr">
        <is>
          <t xml:space="preserve"> </t>
        </is>
      </c>
      <c r="D7" s="8" t="n">
        <v>-1.35</v>
      </c>
      <c r="E7" s="4" t="inlineStr">
        <is>
          <t xml:space="preserve"> </t>
        </is>
      </c>
      <c r="F7" s="8" t="n">
        <v>-5.89</v>
      </c>
      <c r="G7" s="8" t="n">
        <v>-4.37</v>
      </c>
    </row>
    <row r="8">
      <c r="A8" s="4" t="inlineStr">
        <is>
          <t>Net loss per common share, diluted (in dollars per share)</t>
        </is>
      </c>
      <c r="B8" s="6" t="n">
        <v>-3</v>
      </c>
      <c r="C8" s="4" t="inlineStr">
        <is>
          <t xml:space="preserve"> </t>
        </is>
      </c>
      <c r="D8" s="8" t="n">
        <v>-1.35</v>
      </c>
      <c r="E8" s="4" t="inlineStr">
        <is>
          <t xml:space="preserve"> </t>
        </is>
      </c>
      <c r="F8" s="8" t="n">
        <v>-5.89</v>
      </c>
      <c r="G8" s="8" t="n">
        <v>-4.3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83508</v>
      </c>
      <c r="C5" s="5" t="n">
        <v>222692</v>
      </c>
      <c r="D5" s="5" t="n">
        <v>96031</v>
      </c>
      <c r="E5" s="5" t="n">
        <v>236053</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6241475</v>
      </c>
      <c r="C8" s="5" t="n">
        <v>6241475</v>
      </c>
      <c r="D8" s="5" t="n">
        <v>6241475</v>
      </c>
      <c r="E8" s="5" t="n">
        <v>3697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tock-based compensation expense, net of amounts capitalized</t>
        </is>
      </c>
      <c r="B3" s="6" t="n">
        <v>1648</v>
      </c>
      <c r="C3" s="6" t="n">
        <v>4434</v>
      </c>
      <c r="D3" s="6" t="n">
        <v>714</v>
      </c>
      <c r="E3" s="6" t="n">
        <v>10393</v>
      </c>
    </row>
    <row r="4">
      <c r="A4" s="4" t="inlineStr">
        <is>
          <t>Total depreciation and amortization</t>
        </is>
      </c>
      <c r="B4" s="5" t="n">
        <v>3889</v>
      </c>
      <c r="C4" s="5" t="n">
        <v>3316</v>
      </c>
      <c r="D4" s="5" t="n">
        <v>7117</v>
      </c>
      <c r="E4" s="5" t="n">
        <v>6774</v>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Total stock-based compensation expense, net of amounts capitalized</t>
        </is>
      </c>
      <c r="B6" s="5" t="n">
        <v>39</v>
      </c>
      <c r="C6" s="5" t="n">
        <v>-11</v>
      </c>
      <c r="D6" s="5" t="n">
        <v>60</v>
      </c>
      <c r="E6" s="5" t="n">
        <v>76</v>
      </c>
    </row>
    <row r="7">
      <c r="A7" s="4" t="inlineStr">
        <is>
          <t>Total depreciation and amortization</t>
        </is>
      </c>
      <c r="B7" s="5" t="n">
        <v>1352</v>
      </c>
      <c r="C7" s="5" t="n">
        <v>894</v>
      </c>
      <c r="D7" s="5" t="n">
        <v>2555</v>
      </c>
      <c r="E7" s="5" t="n">
        <v>183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Total stock-based compensation expense, net of amounts capitalized</t>
        </is>
      </c>
      <c r="B9" s="5" t="n">
        <v>71</v>
      </c>
      <c r="C9" s="5" t="n">
        <v>595</v>
      </c>
      <c r="D9" s="5" t="n">
        <v>164</v>
      </c>
      <c r="E9" s="5" t="n">
        <v>1333</v>
      </c>
    </row>
    <row r="10">
      <c r="A10" s="4" t="inlineStr">
        <is>
          <t>Total depreciation and amortization</t>
        </is>
      </c>
      <c r="B10" s="5" t="n">
        <v>1382</v>
      </c>
      <c r="C10" s="5" t="n">
        <v>466</v>
      </c>
      <c r="D10" s="5" t="n">
        <v>2179</v>
      </c>
      <c r="E10" s="5" t="n">
        <v>103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 net of amounts capitalized</t>
        </is>
      </c>
      <c r="B12" s="5" t="n">
        <v>1538</v>
      </c>
      <c r="C12" s="5" t="n">
        <v>3850</v>
      </c>
      <c r="D12" s="5" t="n">
        <v>490</v>
      </c>
      <c r="E12" s="5" t="n">
        <v>8984</v>
      </c>
    </row>
    <row r="13">
      <c r="A13" s="4" t="inlineStr">
        <is>
          <t>Total depreciation and amortization</t>
        </is>
      </c>
      <c r="B13" s="6" t="n">
        <v>1155</v>
      </c>
      <c r="C13" s="6" t="n">
        <v>1956</v>
      </c>
      <c r="D13" s="6" t="n">
        <v>2383</v>
      </c>
      <c r="E13" s="6" t="n">
        <v>3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7976980</v>
      </c>
      <c r="D2" s="4" t="inlineStr">
        <is>
          <t xml:space="preserve"> </t>
        </is>
      </c>
      <c r="E2" s="4" t="inlineStr">
        <is>
          <t xml:space="preserve"> </t>
        </is>
      </c>
    </row>
    <row r="3">
      <c r="A3" s="4" t="inlineStr">
        <is>
          <t>Beginning balance at Dec. 31, 2022</t>
        </is>
      </c>
      <c r="B3" s="6" t="n">
        <v>121333</v>
      </c>
      <c r="C3" s="6" t="n">
        <v>1</v>
      </c>
      <c r="D3" s="6" t="n">
        <v>300645</v>
      </c>
      <c r="E3" s="6" t="n">
        <v>-1793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Vesting of restricted stock units, net (in shares)</t>
        </is>
      </c>
      <c r="B5" s="4" t="inlineStr">
        <is>
          <t xml:space="preserve"> </t>
        </is>
      </c>
      <c r="C5" s="5" t="n">
        <v>41502</v>
      </c>
      <c r="D5" s="4" t="inlineStr">
        <is>
          <t xml:space="preserve"> </t>
        </is>
      </c>
      <c r="E5" s="4" t="inlineStr">
        <is>
          <t xml:space="preserve"> </t>
        </is>
      </c>
    </row>
    <row r="6">
      <c r="A6" s="4" t="inlineStr">
        <is>
          <t>Stock-based compensation</t>
        </is>
      </c>
      <c r="B6" s="5" t="n">
        <v>6361</v>
      </c>
      <c r="C6" s="4" t="inlineStr">
        <is>
          <t xml:space="preserve"> </t>
        </is>
      </c>
      <c r="D6" s="5" t="n">
        <v>6361</v>
      </c>
      <c r="E6" s="4" t="inlineStr">
        <is>
          <t xml:space="preserve"> </t>
        </is>
      </c>
    </row>
    <row r="7">
      <c r="A7" s="4" t="inlineStr">
        <is>
          <t>Net loss</t>
        </is>
      </c>
      <c r="B7" s="5" t="n">
        <v>-23527</v>
      </c>
      <c r="C7" s="4" t="inlineStr">
        <is>
          <t xml:space="preserve"> </t>
        </is>
      </c>
      <c r="D7" s="4" t="inlineStr">
        <is>
          <t xml:space="preserve"> </t>
        </is>
      </c>
      <c r="E7" s="5" t="n">
        <v>-23527</v>
      </c>
    </row>
    <row r="8">
      <c r="A8" s="4" t="inlineStr">
        <is>
          <t>Ending balance (in shares) at Mar. 31, 2023</t>
        </is>
      </c>
      <c r="B8" s="4" t="inlineStr">
        <is>
          <t xml:space="preserve"> </t>
        </is>
      </c>
      <c r="C8" s="5" t="n">
        <v>8018482</v>
      </c>
      <c r="D8" s="4" t="inlineStr">
        <is>
          <t xml:space="preserve"> </t>
        </is>
      </c>
      <c r="E8" s="4" t="inlineStr">
        <is>
          <t xml:space="preserve"> </t>
        </is>
      </c>
    </row>
    <row r="9">
      <c r="A9" s="4" t="inlineStr">
        <is>
          <t>Ending balance at Mar. 31, 2023</t>
        </is>
      </c>
      <c r="B9" s="5" t="n">
        <v>104167</v>
      </c>
      <c r="C9" s="6" t="n">
        <v>1</v>
      </c>
      <c r="D9" s="5" t="n">
        <v>307006</v>
      </c>
      <c r="E9" s="5" t="n">
        <v>-202840</v>
      </c>
    </row>
    <row r="10">
      <c r="A10" s="4" t="inlineStr">
        <is>
          <t>Beginning balance (in shares) at Dec. 31, 2022</t>
        </is>
      </c>
      <c r="B10" s="4" t="inlineStr">
        <is>
          <t xml:space="preserve"> </t>
        </is>
      </c>
      <c r="C10" s="5" t="n">
        <v>7976980</v>
      </c>
      <c r="D10" s="4" t="inlineStr">
        <is>
          <t xml:space="preserve"> </t>
        </is>
      </c>
      <c r="E10" s="4" t="inlineStr">
        <is>
          <t xml:space="preserve"> </t>
        </is>
      </c>
    </row>
    <row r="11">
      <c r="A11" s="4" t="inlineStr">
        <is>
          <t>Beginning balance at Dec. 31, 2022</t>
        </is>
      </c>
      <c r="B11" s="5" t="n">
        <v>121333</v>
      </c>
      <c r="C11" s="6" t="n">
        <v>1</v>
      </c>
      <c r="D11" s="5" t="n">
        <v>300645</v>
      </c>
      <c r="E11" s="5" t="n">
        <v>-17931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loss</t>
        </is>
      </c>
      <c r="B13" s="5" t="n">
        <v>-34203</v>
      </c>
      <c r="C13" s="4" t="inlineStr">
        <is>
          <t xml:space="preserve"> </t>
        </is>
      </c>
      <c r="D13" s="4" t="inlineStr">
        <is>
          <t xml:space="preserve"> </t>
        </is>
      </c>
      <c r="E13" s="4" t="inlineStr">
        <is>
          <t xml:space="preserve"> </t>
        </is>
      </c>
    </row>
    <row r="14">
      <c r="A14" s="4" t="inlineStr">
        <is>
          <t>Ending balance (in shares) at Jun. 30, 2023</t>
        </is>
      </c>
      <c r="B14" s="4" t="inlineStr">
        <is>
          <t xml:space="preserve"> </t>
        </is>
      </c>
      <c r="C14" s="5" t="n">
        <v>8188981</v>
      </c>
      <c r="D14" s="4" t="inlineStr">
        <is>
          <t xml:space="preserve"> </t>
        </is>
      </c>
      <c r="E14" s="4" t="inlineStr">
        <is>
          <t xml:space="preserve"> </t>
        </is>
      </c>
    </row>
    <row r="15">
      <c r="A15" s="4" t="inlineStr">
        <is>
          <t>Ending balance at Jun. 30, 2023</t>
        </is>
      </c>
      <c r="B15" s="5" t="n">
        <v>98280</v>
      </c>
      <c r="C15" s="6" t="n">
        <v>1</v>
      </c>
      <c r="D15" s="5" t="n">
        <v>311795</v>
      </c>
      <c r="E15" s="5" t="n">
        <v>-213516</v>
      </c>
    </row>
    <row r="16">
      <c r="A16" s="4" t="inlineStr">
        <is>
          <t>Beginning balance (in shares) at Mar. 31, 2023</t>
        </is>
      </c>
      <c r="B16" s="4" t="inlineStr">
        <is>
          <t xml:space="preserve"> </t>
        </is>
      </c>
      <c r="C16" s="5" t="n">
        <v>8018482</v>
      </c>
      <c r="D16" s="4" t="inlineStr">
        <is>
          <t xml:space="preserve"> </t>
        </is>
      </c>
      <c r="E16" s="4" t="inlineStr">
        <is>
          <t xml:space="preserve"> </t>
        </is>
      </c>
    </row>
    <row r="17">
      <c r="A17" s="4" t="inlineStr">
        <is>
          <t>Beginning balance at Mar. 31, 2023</t>
        </is>
      </c>
      <c r="B17" s="5" t="n">
        <v>104167</v>
      </c>
      <c r="C17" s="6" t="n">
        <v>1</v>
      </c>
      <c r="D17" s="5" t="n">
        <v>307006</v>
      </c>
      <c r="E17" s="5" t="n">
        <v>-2028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Vesting of restricted stock units, net (in shares)</t>
        </is>
      </c>
      <c r="B19" s="4" t="inlineStr">
        <is>
          <t xml:space="preserve"> </t>
        </is>
      </c>
      <c r="C19" s="5" t="n">
        <v>171051</v>
      </c>
      <c r="D19" s="4" t="inlineStr">
        <is>
          <t xml:space="preserve"> </t>
        </is>
      </c>
      <c r="E19" s="4" t="inlineStr">
        <is>
          <t xml:space="preserve"> </t>
        </is>
      </c>
    </row>
    <row r="20">
      <c r="A20" s="4" t="inlineStr">
        <is>
          <t>Cash paid for fractional shares from the Reverse Stock Split (in shares)</t>
        </is>
      </c>
      <c r="B20" s="4" t="inlineStr">
        <is>
          <t xml:space="preserve"> </t>
        </is>
      </c>
      <c r="C20" s="5" t="n">
        <v>-552</v>
      </c>
      <c r="D20" s="4" t="inlineStr">
        <is>
          <t xml:space="preserve"> </t>
        </is>
      </c>
      <c r="E20" s="4" t="inlineStr">
        <is>
          <t xml:space="preserve"> </t>
        </is>
      </c>
    </row>
    <row r="21">
      <c r="A21" s="4" t="inlineStr">
        <is>
          <t>Cash paid for fractional shares from the Reverse Stock Split</t>
        </is>
      </c>
      <c r="B21" s="5" t="n">
        <v>-3</v>
      </c>
      <c r="C21" s="4" t="inlineStr">
        <is>
          <t xml:space="preserve"> </t>
        </is>
      </c>
      <c r="D21" s="5" t="n">
        <v>-3</v>
      </c>
      <c r="E21" s="4" t="inlineStr">
        <is>
          <t xml:space="preserve"> </t>
        </is>
      </c>
    </row>
    <row r="22">
      <c r="A22" s="4" t="inlineStr">
        <is>
          <t>Stock-based compensation</t>
        </is>
      </c>
      <c r="B22" s="5" t="n">
        <v>4792</v>
      </c>
      <c r="C22" s="4" t="inlineStr">
        <is>
          <t xml:space="preserve"> </t>
        </is>
      </c>
      <c r="D22" s="5" t="n">
        <v>4792</v>
      </c>
      <c r="E22" s="4" t="inlineStr">
        <is>
          <t xml:space="preserve"> </t>
        </is>
      </c>
    </row>
    <row r="23">
      <c r="A23" s="4" t="inlineStr">
        <is>
          <t>Net loss</t>
        </is>
      </c>
      <c r="B23" s="5" t="n">
        <v>-10676</v>
      </c>
      <c r="C23" s="4" t="inlineStr">
        <is>
          <t xml:space="preserve"> </t>
        </is>
      </c>
      <c r="D23" s="4" t="inlineStr">
        <is>
          <t xml:space="preserve"> </t>
        </is>
      </c>
      <c r="E23" s="5" t="n">
        <v>-10676</v>
      </c>
    </row>
    <row r="24">
      <c r="A24" s="4" t="inlineStr">
        <is>
          <t>Ending balance (in shares) at Jun. 30, 2023</t>
        </is>
      </c>
      <c r="B24" s="4" t="inlineStr">
        <is>
          <t xml:space="preserve"> </t>
        </is>
      </c>
      <c r="C24" s="5" t="n">
        <v>8188981</v>
      </c>
      <c r="D24" s="4" t="inlineStr">
        <is>
          <t xml:space="preserve"> </t>
        </is>
      </c>
      <c r="E24" s="4" t="inlineStr">
        <is>
          <t xml:space="preserve"> </t>
        </is>
      </c>
    </row>
    <row r="25">
      <c r="A25" s="4" t="inlineStr">
        <is>
          <t>Ending balance at Jun. 30, 2023</t>
        </is>
      </c>
      <c r="B25" s="6" t="n">
        <v>98280</v>
      </c>
      <c r="C25" s="6" t="n">
        <v>1</v>
      </c>
      <c r="D25" s="5" t="n">
        <v>311795</v>
      </c>
      <c r="E25" s="5" t="n">
        <v>-213516</v>
      </c>
    </row>
    <row r="26">
      <c r="A26" s="4" t="inlineStr">
        <is>
          <t>Beginning balance (in shares) at Dec. 31, 2023</t>
        </is>
      </c>
      <c r="B26" s="5" t="n">
        <v>8311237</v>
      </c>
      <c r="C26" s="5" t="n">
        <v>8311237</v>
      </c>
      <c r="D26" s="4" t="inlineStr">
        <is>
          <t xml:space="preserve"> </t>
        </is>
      </c>
      <c r="E26" s="4" t="inlineStr">
        <is>
          <t xml:space="preserve"> </t>
        </is>
      </c>
    </row>
    <row r="27">
      <c r="A27" s="4" t="inlineStr">
        <is>
          <t>Beginning balance at Dec. 31, 2023</t>
        </is>
      </c>
      <c r="B27" s="6" t="n">
        <v>15273</v>
      </c>
      <c r="C27" s="6" t="n">
        <v>1</v>
      </c>
      <c r="D27" s="5" t="n">
        <v>318600</v>
      </c>
      <c r="E27" s="5" t="n">
        <v>-30332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Vesting of restricted stock units, net (in shares)</t>
        </is>
      </c>
      <c r="B29" s="4" t="inlineStr">
        <is>
          <t xml:space="preserve"> </t>
        </is>
      </c>
      <c r="C29" s="5" t="n">
        <v>126305</v>
      </c>
      <c r="D29" s="4" t="inlineStr">
        <is>
          <t xml:space="preserve"> </t>
        </is>
      </c>
      <c r="E29" s="4" t="inlineStr">
        <is>
          <t xml:space="preserve"> </t>
        </is>
      </c>
    </row>
    <row r="30">
      <c r="A30" s="4" t="inlineStr">
        <is>
          <t>Stock-based compensation</t>
        </is>
      </c>
      <c r="B30" s="5" t="n">
        <v>-670</v>
      </c>
      <c r="C30" s="4" t="inlineStr">
        <is>
          <t xml:space="preserve"> </t>
        </is>
      </c>
      <c r="D30" s="5" t="n">
        <v>-670</v>
      </c>
      <c r="E30" s="4" t="inlineStr">
        <is>
          <t xml:space="preserve"> </t>
        </is>
      </c>
    </row>
    <row r="31">
      <c r="A31" s="4" t="inlineStr">
        <is>
          <t>Net loss</t>
        </is>
      </c>
      <c r="B31" s="5" t="n">
        <v>-24050</v>
      </c>
      <c r="C31" s="4" t="inlineStr">
        <is>
          <t xml:space="preserve"> </t>
        </is>
      </c>
      <c r="D31" s="4" t="inlineStr">
        <is>
          <t xml:space="preserve"> </t>
        </is>
      </c>
      <c r="E31" s="5" t="n">
        <v>-24050</v>
      </c>
    </row>
    <row r="32">
      <c r="A32" s="4" t="inlineStr">
        <is>
          <t>Ending balance (in shares) at Mar. 31, 2024</t>
        </is>
      </c>
      <c r="B32" s="4" t="inlineStr">
        <is>
          <t xml:space="preserve"> </t>
        </is>
      </c>
      <c r="C32" s="5" t="n">
        <v>8437542</v>
      </c>
      <c r="D32" s="4" t="inlineStr">
        <is>
          <t xml:space="preserve"> </t>
        </is>
      </c>
      <c r="E32" s="4" t="inlineStr">
        <is>
          <t xml:space="preserve"> </t>
        </is>
      </c>
    </row>
    <row r="33">
      <c r="A33" s="4" t="inlineStr">
        <is>
          <t>Ending balance at Mar. 31, 2024</t>
        </is>
      </c>
      <c r="B33" s="6" t="n">
        <v>-9447</v>
      </c>
      <c r="C33" s="6" t="n">
        <v>1</v>
      </c>
      <c r="D33" s="5" t="n">
        <v>317930</v>
      </c>
      <c r="E33" s="5" t="n">
        <v>-327378</v>
      </c>
    </row>
    <row r="34">
      <c r="A34" s="4" t="inlineStr">
        <is>
          <t>Beginning balance (in shares) at Dec. 31, 2023</t>
        </is>
      </c>
      <c r="B34" s="5" t="n">
        <v>8311237</v>
      </c>
      <c r="C34" s="5" t="n">
        <v>8311237</v>
      </c>
      <c r="D34" s="4" t="inlineStr">
        <is>
          <t xml:space="preserve"> </t>
        </is>
      </c>
      <c r="E34" s="4" t="inlineStr">
        <is>
          <t xml:space="preserve"> </t>
        </is>
      </c>
    </row>
    <row r="35">
      <c r="A35" s="4" t="inlineStr">
        <is>
          <t>Beginning balance at Dec. 31, 2023</t>
        </is>
      </c>
      <c r="B35" s="6" t="n">
        <v>15273</v>
      </c>
      <c r="C35" s="6" t="n">
        <v>1</v>
      </c>
      <c r="D35" s="5" t="n">
        <v>318600</v>
      </c>
      <c r="E35" s="5" t="n">
        <v>-30332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loss</t>
        </is>
      </c>
      <c r="B37" s="6" t="n">
        <v>-49317</v>
      </c>
      <c r="C37" s="4" t="inlineStr">
        <is>
          <t xml:space="preserve"> </t>
        </is>
      </c>
      <c r="D37" s="4" t="inlineStr">
        <is>
          <t xml:space="preserve"> </t>
        </is>
      </c>
      <c r="E37" s="4" t="inlineStr">
        <is>
          <t xml:space="preserve"> </t>
        </is>
      </c>
    </row>
    <row r="38">
      <c r="A38" s="4" t="inlineStr">
        <is>
          <t>Ending balance (in shares) at Jun. 30, 2024</t>
        </is>
      </c>
      <c r="B38" s="5" t="n">
        <v>8574249</v>
      </c>
      <c r="C38" s="5" t="n">
        <v>8574249</v>
      </c>
      <c r="D38" s="4" t="inlineStr">
        <is>
          <t xml:space="preserve"> </t>
        </is>
      </c>
      <c r="E38" s="4" t="inlineStr">
        <is>
          <t xml:space="preserve"> </t>
        </is>
      </c>
    </row>
    <row r="39">
      <c r="A39" s="4" t="inlineStr">
        <is>
          <t>Ending balance at Jun. 30, 2024</t>
        </is>
      </c>
      <c r="B39" s="6" t="n">
        <v>-32839</v>
      </c>
      <c r="C39" s="6" t="n">
        <v>1</v>
      </c>
      <c r="D39" s="5" t="n">
        <v>319805</v>
      </c>
      <c r="E39" s="5" t="n">
        <v>-352645</v>
      </c>
    </row>
    <row r="40">
      <c r="A40" s="4" t="inlineStr">
        <is>
          <t>Beginning balance (in shares) at Mar. 31, 2024</t>
        </is>
      </c>
      <c r="B40" s="4" t="inlineStr">
        <is>
          <t xml:space="preserve"> </t>
        </is>
      </c>
      <c r="C40" s="5" t="n">
        <v>8437542</v>
      </c>
      <c r="D40" s="4" t="inlineStr">
        <is>
          <t xml:space="preserve"> </t>
        </is>
      </c>
      <c r="E40" s="4" t="inlineStr">
        <is>
          <t xml:space="preserve"> </t>
        </is>
      </c>
    </row>
    <row r="41">
      <c r="A41" s="4" t="inlineStr">
        <is>
          <t>Beginning balance at Mar. 31, 2024</t>
        </is>
      </c>
      <c r="B41" s="5" t="n">
        <v>-9447</v>
      </c>
      <c r="C41" s="6" t="n">
        <v>1</v>
      </c>
      <c r="D41" s="5" t="n">
        <v>317930</v>
      </c>
      <c r="E41" s="5" t="n">
        <v>-32737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Vesting of restricted stock units, net (in shares)</t>
        </is>
      </c>
      <c r="B43" s="4" t="inlineStr">
        <is>
          <t xml:space="preserve"> </t>
        </is>
      </c>
      <c r="C43" s="5" t="n">
        <v>136707</v>
      </c>
      <c r="D43" s="4" t="inlineStr">
        <is>
          <t xml:space="preserve"> </t>
        </is>
      </c>
      <c r="E43" s="4" t="inlineStr">
        <is>
          <t xml:space="preserve"> </t>
        </is>
      </c>
    </row>
    <row r="44">
      <c r="A44" s="4" t="inlineStr">
        <is>
          <t>Stock-based compensation</t>
        </is>
      </c>
      <c r="B44" s="5" t="n">
        <v>1875</v>
      </c>
      <c r="C44" s="4" t="inlineStr">
        <is>
          <t xml:space="preserve"> </t>
        </is>
      </c>
      <c r="D44" s="5" t="n">
        <v>1875</v>
      </c>
      <c r="E44" s="4" t="inlineStr">
        <is>
          <t xml:space="preserve"> </t>
        </is>
      </c>
    </row>
    <row r="45">
      <c r="A45" s="4" t="inlineStr">
        <is>
          <t>Net loss</t>
        </is>
      </c>
      <c r="B45" s="6" t="n">
        <v>-25267</v>
      </c>
      <c r="C45" s="4" t="inlineStr">
        <is>
          <t xml:space="preserve"> </t>
        </is>
      </c>
      <c r="D45" s="4" t="inlineStr">
        <is>
          <t xml:space="preserve"> </t>
        </is>
      </c>
      <c r="E45" s="5" t="n">
        <v>-25267</v>
      </c>
    </row>
    <row r="46">
      <c r="A46" s="4" t="inlineStr">
        <is>
          <t>Ending balance (in shares) at Jun. 30, 2024</t>
        </is>
      </c>
      <c r="B46" s="5" t="n">
        <v>8574249</v>
      </c>
      <c r="C46" s="5" t="n">
        <v>8574249</v>
      </c>
      <c r="D46" s="4" t="inlineStr">
        <is>
          <t xml:space="preserve"> </t>
        </is>
      </c>
      <c r="E46" s="4" t="inlineStr">
        <is>
          <t xml:space="preserve"> </t>
        </is>
      </c>
    </row>
    <row r="47">
      <c r="A47" s="4" t="inlineStr">
        <is>
          <t>Ending balance at Jun. 30, 2024</t>
        </is>
      </c>
      <c r="B47" s="6" t="n">
        <v>-32839</v>
      </c>
      <c r="C47" s="6" t="n">
        <v>1</v>
      </c>
      <c r="D47" s="6" t="n">
        <v>319805</v>
      </c>
      <c r="E47" s="6" t="n">
        <v>-352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9317</v>
      </c>
      <c r="C4" s="6" t="n">
        <v>-3420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332</v>
      </c>
      <c r="C6" s="5" t="n">
        <v>3423</v>
      </c>
    </row>
    <row r="7">
      <c r="A7" s="4" t="inlineStr">
        <is>
          <t>Amortization of intangible assets</t>
        </is>
      </c>
      <c r="B7" s="5" t="n">
        <v>1785</v>
      </c>
      <c r="C7" s="5" t="n">
        <v>3351</v>
      </c>
    </row>
    <row r="8">
      <c r="A8" s="4" t="inlineStr">
        <is>
          <t>Stock-based compensation expense, net of amounts capitalized</t>
        </is>
      </c>
      <c r="B8" s="5" t="n">
        <v>714</v>
      </c>
      <c r="C8" s="5" t="n">
        <v>10393</v>
      </c>
    </row>
    <row r="9">
      <c r="A9" s="4" t="inlineStr">
        <is>
          <t>Allowance for expected credit losses</t>
        </is>
      </c>
      <c r="B9" s="5" t="n">
        <v>-31</v>
      </c>
      <c r="C9" s="5" t="n">
        <v>4</v>
      </c>
    </row>
    <row r="10">
      <c r="A10" s="4" t="inlineStr">
        <is>
          <t>Inventory allowance</t>
        </is>
      </c>
      <c r="B10" s="5" t="n">
        <v>212</v>
      </c>
      <c r="C10" s="5" t="n">
        <v>315</v>
      </c>
    </row>
    <row r="11">
      <c r="A11" s="4" t="inlineStr">
        <is>
          <t>Loss on disposal of property and equipment</t>
        </is>
      </c>
      <c r="B11" s="5" t="n">
        <v>42</v>
      </c>
      <c r="C11" s="5" t="n">
        <v>152</v>
      </c>
    </row>
    <row r="12">
      <c r="A12" s="4" t="inlineStr">
        <is>
          <t>Change in fair value of warrant liability</t>
        </is>
      </c>
      <c r="B12" s="5" t="n">
        <v>3084</v>
      </c>
      <c r="C12" s="5" t="n">
        <v>-15151</v>
      </c>
    </row>
    <row r="13">
      <c r="A13" s="4" t="inlineStr">
        <is>
          <t>Paid-in-kind interest expense</t>
        </is>
      </c>
      <c r="B13" s="5" t="n">
        <v>21652</v>
      </c>
      <c r="C13" s="5" t="n">
        <v>9256</v>
      </c>
    </row>
    <row r="14">
      <c r="A14" s="4" t="inlineStr">
        <is>
          <t>Amortization of debt issuance costs</t>
        </is>
      </c>
      <c r="B14" s="5" t="n">
        <v>4200</v>
      </c>
      <c r="C14" s="5" t="n">
        <v>3085</v>
      </c>
    </row>
    <row r="15">
      <c r="A15" s="4" t="inlineStr">
        <is>
          <t>Interest expense on financing obligation</t>
        </is>
      </c>
      <c r="B15" s="5" t="n">
        <v>363</v>
      </c>
      <c r="C15" s="5" t="n">
        <v>232</v>
      </c>
    </row>
    <row r="16">
      <c r="A16" s="3" t="inlineStr">
        <is>
          <t>Changes in operating assets and liabilities:</t>
        </is>
      </c>
      <c r="B16" s="4" t="inlineStr">
        <is>
          <t xml:space="preserve"> </t>
        </is>
      </c>
      <c r="C16" s="4" t="inlineStr">
        <is>
          <t xml:space="preserve"> </t>
        </is>
      </c>
    </row>
    <row r="17">
      <c r="A17" s="4" t="inlineStr">
        <is>
          <t>Accounts receivable</t>
        </is>
      </c>
      <c r="B17" s="5" t="n">
        <v>608</v>
      </c>
      <c r="C17" s="5" t="n">
        <v>-106</v>
      </c>
    </row>
    <row r="18">
      <c r="A18" s="4" t="inlineStr">
        <is>
          <t>Inventory</t>
        </is>
      </c>
      <c r="B18" s="5" t="n">
        <v>-1476</v>
      </c>
      <c r="C18" s="5" t="n">
        <v>-975</v>
      </c>
    </row>
    <row r="19">
      <c r="A19" s="4" t="inlineStr">
        <is>
          <t>Prepaid expenses and other current assets</t>
        </is>
      </c>
      <c r="B19" s="5" t="n">
        <v>186</v>
      </c>
      <c r="C19" s="5" t="n">
        <v>496</v>
      </c>
    </row>
    <row r="20">
      <c r="A20" s="4" t="inlineStr">
        <is>
          <t>Other assets</t>
        </is>
      </c>
      <c r="B20" s="5" t="n">
        <v>-2986</v>
      </c>
      <c r="C20" s="5" t="n">
        <v>0</v>
      </c>
    </row>
    <row r="21">
      <c r="A21" s="4" t="inlineStr">
        <is>
          <t>Accounts payable</t>
        </is>
      </c>
      <c r="B21" s="5" t="n">
        <v>1514</v>
      </c>
      <c r="C21" s="5" t="n">
        <v>842</v>
      </c>
    </row>
    <row r="22">
      <c r="A22" s="4" t="inlineStr">
        <is>
          <t>Operating lease liabilities</t>
        </is>
      </c>
      <c r="B22" s="5" t="n">
        <v>-21</v>
      </c>
      <c r="C22" s="5" t="n">
        <v>-135</v>
      </c>
    </row>
    <row r="23">
      <c r="A23" s="4" t="inlineStr">
        <is>
          <t>Finance lease liabilities</t>
        </is>
      </c>
      <c r="B23" s="5" t="n">
        <v>6</v>
      </c>
      <c r="C23" s="5" t="n">
        <v>0</v>
      </c>
    </row>
    <row r="24">
      <c r="A24" s="4" t="inlineStr">
        <is>
          <t>Accrued liabilities</t>
        </is>
      </c>
      <c r="B24" s="5" t="n">
        <v>3049</v>
      </c>
      <c r="C24" s="5" t="n">
        <v>2933</v>
      </c>
    </row>
    <row r="25">
      <c r="A25" s="4" t="inlineStr">
        <is>
          <t>Net cash used in operating activities</t>
        </is>
      </c>
      <c r="B25" s="5" t="n">
        <v>-11084</v>
      </c>
      <c r="C25" s="5" t="n">
        <v>-16088</v>
      </c>
    </row>
    <row r="26">
      <c r="A26" s="3" t="inlineStr">
        <is>
          <t>Investing Activities:</t>
        </is>
      </c>
      <c r="B26" s="4" t="inlineStr">
        <is>
          <t xml:space="preserve"> </t>
        </is>
      </c>
      <c r="C26" s="4" t="inlineStr">
        <is>
          <t xml:space="preserve"> </t>
        </is>
      </c>
    </row>
    <row r="27">
      <c r="A27" s="4" t="inlineStr">
        <is>
          <t>Purchases of property and equipment</t>
        </is>
      </c>
      <c r="B27" s="5" t="n">
        <v>-59824</v>
      </c>
      <c r="C27" s="5" t="n">
        <v>-76187</v>
      </c>
    </row>
    <row r="28">
      <c r="A28" s="4" t="inlineStr">
        <is>
          <t>Net cash used in investing activities</t>
        </is>
      </c>
      <c r="B28" s="5" t="n">
        <v>-59824</v>
      </c>
      <c r="C28" s="5" t="n">
        <v>-76187</v>
      </c>
    </row>
    <row r="29">
      <c r="A29" s="3" t="inlineStr">
        <is>
          <t>Financing Activities:</t>
        </is>
      </c>
      <c r="B29" s="4" t="inlineStr">
        <is>
          <t xml:space="preserve"> </t>
        </is>
      </c>
      <c r="C29" s="4" t="inlineStr">
        <is>
          <t xml:space="preserve"> </t>
        </is>
      </c>
    </row>
    <row r="30">
      <c r="A30" s="4" t="inlineStr">
        <is>
          <t>Proceeds from financing obligations</t>
        </is>
      </c>
      <c r="B30" s="5" t="n">
        <v>0</v>
      </c>
      <c r="C30" s="5" t="n">
        <v>35000</v>
      </c>
    </row>
    <row r="31">
      <c r="A31" s="4" t="inlineStr">
        <is>
          <t>Proceeds from issuance of debt</t>
        </is>
      </c>
      <c r="B31" s="5" t="n">
        <v>70191</v>
      </c>
      <c r="C31" s="5" t="n">
        <v>72992</v>
      </c>
    </row>
    <row r="32">
      <c r="A32" s="4" t="inlineStr">
        <is>
          <t>Principal payment on finance lease liabilities</t>
        </is>
      </c>
      <c r="B32" s="5" t="n">
        <v>-4</v>
      </c>
      <c r="C32" s="5" t="n">
        <v>0</v>
      </c>
    </row>
    <row r="33">
      <c r="A33" s="4" t="inlineStr">
        <is>
          <t>Payment of debt issuance costs</t>
        </is>
      </c>
      <c r="B33" s="5" t="n">
        <v>0</v>
      </c>
      <c r="C33" s="5" t="n">
        <v>-226</v>
      </c>
    </row>
    <row r="34">
      <c r="A34" s="4" t="inlineStr">
        <is>
          <t>Fractional shares paid in cash pursuant to reverse stock split</t>
        </is>
      </c>
      <c r="B34" s="5" t="n">
        <v>0</v>
      </c>
      <c r="C34" s="5" t="n">
        <v>-3</v>
      </c>
    </row>
    <row r="35">
      <c r="A35" s="4" t="inlineStr">
        <is>
          <t>Net cash provided by financing activities</t>
        </is>
      </c>
      <c r="B35" s="5" t="n">
        <v>70187</v>
      </c>
      <c r="C35" s="5" t="n">
        <v>107763</v>
      </c>
    </row>
    <row r="36">
      <c r="A36" s="4" t="inlineStr">
        <is>
          <t>Net (decrease) increase in cash and cash equivalents and restricted cash</t>
        </is>
      </c>
      <c r="B36" s="5" t="n">
        <v>-721</v>
      </c>
      <c r="C36" s="5" t="n">
        <v>15488</v>
      </c>
    </row>
    <row r="37">
      <c r="A37" s="4" t="inlineStr">
        <is>
          <t>Cash and cash equivalents and restricted cash at beginning of period</t>
        </is>
      </c>
      <c r="B37" s="5" t="n">
        <v>16895</v>
      </c>
      <c r="C37" s="5" t="n">
        <v>24938</v>
      </c>
    </row>
    <row r="38">
      <c r="A38" s="4" t="inlineStr">
        <is>
          <t>Cash and cash equivalents and restricted cash at end of period</t>
        </is>
      </c>
      <c r="B38" s="5" t="n">
        <v>16174</v>
      </c>
      <c r="C38" s="5" t="n">
        <v>40426</v>
      </c>
    </row>
    <row r="39">
      <c r="A39" s="3" t="inlineStr">
        <is>
          <t>Reconciliation of cash, cash equivalents, and restricted cash from the Unaudited Condensed Consolidated Balance Sheets to the Unaudited Condensed Consolidated Statements of Cash Flows</t>
        </is>
      </c>
      <c r="B39" s="4" t="inlineStr">
        <is>
          <t xml:space="preserve"> </t>
        </is>
      </c>
      <c r="C39" s="4" t="inlineStr">
        <is>
          <t xml:space="preserve"> </t>
        </is>
      </c>
    </row>
    <row r="40">
      <c r="A40" s="4" t="inlineStr">
        <is>
          <t>Cash and cash equivalents</t>
        </is>
      </c>
      <c r="B40" s="5" t="n">
        <v>9685</v>
      </c>
      <c r="C40" s="5" t="n">
        <v>33946</v>
      </c>
    </row>
    <row r="41">
      <c r="A41" s="4" t="inlineStr">
        <is>
          <t>Restricted cash</t>
        </is>
      </c>
      <c r="B41" s="5" t="n">
        <v>6489</v>
      </c>
      <c r="C41" s="5" t="n">
        <v>6480</v>
      </c>
    </row>
    <row r="42">
      <c r="A42" s="4" t="inlineStr">
        <is>
          <t>Total cash and cash equivalents and restricted cash as shown in the Unaudited Condensed Consolidated Statements of Cash Flows</t>
        </is>
      </c>
      <c r="B42" s="5" t="n">
        <v>16174</v>
      </c>
      <c r="C42" s="5" t="n">
        <v>40426</v>
      </c>
    </row>
    <row r="43">
      <c r="A43" s="3" t="inlineStr">
        <is>
          <t>Non-cash activities:</t>
        </is>
      </c>
      <c r="B43" s="4" t="inlineStr">
        <is>
          <t xml:space="preserve"> </t>
        </is>
      </c>
      <c r="C43" s="4" t="inlineStr">
        <is>
          <t xml:space="preserve"> </t>
        </is>
      </c>
    </row>
    <row r="44">
      <c r="A44" s="4" t="inlineStr">
        <is>
          <t>Warrants issued in connection with debt modification</t>
        </is>
      </c>
      <c r="B44" s="5" t="n">
        <v>0</v>
      </c>
      <c r="C44" s="5" t="n">
        <v>25697</v>
      </c>
    </row>
    <row r="45">
      <c r="A45" s="4" t="inlineStr">
        <is>
          <t>Purchases of property and equipment included in accounts payable and accrued liabilities</t>
        </is>
      </c>
      <c r="B45" s="5" t="n">
        <v>-153</v>
      </c>
      <c r="C45" s="5" t="n">
        <v>-543</v>
      </c>
    </row>
    <row r="46">
      <c r="A46" s="4" t="inlineStr">
        <is>
          <t>Interest capitalized to property and equipment, net</t>
        </is>
      </c>
      <c r="B46" s="5" t="n">
        <v>10108</v>
      </c>
      <c r="C46" s="4" t="inlineStr">
        <is>
          <t xml:space="preserve"> </t>
        </is>
      </c>
    </row>
    <row r="47">
      <c r="A47" s="4" t="inlineStr">
        <is>
          <t>Stock-based compensation capitalized to property and equipment, net</t>
        </is>
      </c>
      <c r="B47" s="5" t="n">
        <v>491</v>
      </c>
      <c r="C47" s="5" t="n">
        <v>936</v>
      </c>
    </row>
    <row r="48">
      <c r="A48" s="4" t="inlineStr">
        <is>
          <t>Non-cash equity settlement on employee receivable</t>
        </is>
      </c>
      <c r="B48" s="6" t="n">
        <v>0</v>
      </c>
      <c r="C48" s="6" t="n">
        <v>1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is a producer of sustainably grown produce, focused today on living and loose leaf lettuce. The Company is a controlled environment agriculture ("CEA") company that utilizes patented Stack &amp; Flow Technology ® , which is a hybrid of vertical and hydroponic greenhouse farming, to grow healthy food sustainably and affordably. Through the Company's CEA process, its goal is to produce environmentally sustainable products in a manner that will increase harvest efficiency, limit water usage, and reduce the carbon footprint of the production and distribution pro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Management of Local Bounti is responsible for the Unaudited Condensed Consolidated Financial Statements included in this document, which have been prepared in accordance with accounting principles generally accepted in the United States of America ("GAAP"). The Unaudited Condensed Consolidated Financial Statements include the accounts of the Company and its wholly-owned subsidiaries. All significant intercompany accounts and transactions have been eliminated in the statements herein. The Unaudited Condensed Consolidated Financial Statements do not include all of the disclosures required by GAAP for annual financial statements and should be read in conjunction with the audited Consolidated Financial Statements of the Company for the year ended December 31, 2023 (the "Annual Financial Statements") as filed with the SEC. In the opinion of the Company, the accompanying Unaudited Condensed Consolidated Financial Statements contain all adjustments, consisting of only normal recurring adjustments, necessary to fairly present its financial position as of June 30, 2024, its results of operations for the three and six months ended June 30, 2024 and 2023, its cash flows for the six months ended June 30, 2024 and 2023, and its stockholders' (deficit) equity for the three and six months ended June 30, 2024 and 2023. Results of operations for the interim periods are not necessarily indicative of the results to be expected for the full year ending December 31, 2024 or any future period. The Unaudited Condensed Consolidated Balance Sheet at December 31, 2023 was derived from the Annual Financial Statements but does not contain all of the footnote disclosures from the Annual Financial Statements. Liquidity The Company has incurred losses and generated negative cash flows from operations since its inception. At June 30, 2024, the Company had an accumulated deficit of $352.6 million and cash and cash equivalents and restricted cash of $16.2 million. The Ninth Amendment to the credit facilities with Cargill Financial, as described in Note 6, Debt , allows for the payment in kind of the quarterly interest payments due and payable for the quarters ending June 30, 2024, September 30, 2024, and December 31, 2024. In addition, the Company expects to close in the third quarter of 2024 on the four previously disclosed Conditional Commitment Letters ("CCLs") from a commercial finance lender that were executed in the second half of 2023. Together, the CCLs will provide financing of approximately $228 million to fund its facility expansions, its planned greenfield facility in the Midwest, and working capital needs and to repay certain existing construction financing which is expected to lower the Company’s cost of capital. The funding expected pursuant to the CCLs is subject to the completion of definitive documents and the satisfaction of customary closing conditions. The Company believes that the $228 million from a commercial finance lender, the Company's current cash position, cash generated from product sales, and anticipated additional deferrals of future cash interest and principal payments under the Company's credit facilities with Cargill Financial will be adequate to fund the Company’s planned operations over the next 12 months from the issuance of these Unaudited Condensed Consolidated Financial Statements. The Company also believes additional cash can be secured through other debt or equity financings, if necessary. However, there can be no assurance that equity or debt financing will be available to the Company should it need it or, if available, that the terms will be satisfactory to the Company and not dilutive to existing shareholders. The Company's failure to raise capital as and when needed could have significant negative consequences for its business, financial condition and results of consolidated operations.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liability and equity characteristics,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Company adopted this guidance on January 1, 2024. The adoption of this guidance did not have a material impact on the Company's Unaudited Condensed Consolidated Financial Statements. . Recently Issued Accounting Pronouncements In December 2023, the FASB issued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standard is effective for the Company for fiscal years, and interim periods within those fiscal years, beginning after December 15, 2024. Early adoption is permitted and the amendments should be applied on a prospective basis. The Company is currently evaluating the impact of this standard on its Unaudited Condensed Consolidated Financial Statements. In November 2023, the FASB issued ASU 2023-07, Segment Reporting (Topic 280 ), which improves reportable segment disclosure requirements, primarily through enhanced disclosures about significant segment expenses. The standard is effective for the Company for fiscal years beginning after December 15, 2023, and interim periods within fiscal years beginning after December 15, 2024. Early adoption is permitted. The Company is currently evaluating the impact of this standard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2:42:54Z</dcterms:created>
  <dcterms:modified xmlns:dcterms="http://purl.org/dc/terms/" xmlns:xsi="http://www.w3.org/2001/XMLSchema-instance" xsi:type="dcterms:W3CDTF">2024-08-13T12:42:54Z</dcterms:modified>
</cp:coreProperties>
</file>